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Note Payable" sheetId="11" state="visible" r:id="rId11"/>
    <sheet xmlns:r="http://schemas.openxmlformats.org/officeDocument/2006/relationships" name="Other Current Liabilities" sheetId="12" state="visible" r:id="rId12"/>
    <sheet xmlns:r="http://schemas.openxmlformats.org/officeDocument/2006/relationships" name="Loss per Share" sheetId="13" state="visible" r:id="rId13"/>
    <sheet xmlns:r="http://schemas.openxmlformats.org/officeDocument/2006/relationships" name="Shareholders' Equity" sheetId="14" state="visible" r:id="rId14"/>
    <sheet xmlns:r="http://schemas.openxmlformats.org/officeDocument/2006/relationships" name="Equity Based Awards" sheetId="15" state="visible" r:id="rId15"/>
    <sheet xmlns:r="http://schemas.openxmlformats.org/officeDocument/2006/relationships" name="Related Party Transactions" sheetId="16" state="visible" r:id="rId16"/>
    <sheet xmlns:r="http://schemas.openxmlformats.org/officeDocument/2006/relationships" name="Operating Segments and Geograph"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Fourth Quarter 2017 Adjustments" sheetId="20" state="visible" r:id="rId20"/>
    <sheet xmlns:r="http://schemas.openxmlformats.org/officeDocument/2006/relationships" name="Subsequent Events" sheetId="21" state="visible" r:id="rId21"/>
    <sheet xmlns:r="http://schemas.openxmlformats.org/officeDocument/2006/relationships" name="Basis of Presentation and Des22"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Note Payable (Tables)" sheetId="25" state="visible" r:id="rId25"/>
    <sheet xmlns:r="http://schemas.openxmlformats.org/officeDocument/2006/relationships" name="Other Current Liabilities (Tabl" sheetId="26" state="visible" r:id="rId26"/>
    <sheet xmlns:r="http://schemas.openxmlformats.org/officeDocument/2006/relationships" name="Loss per Share (Tables)" sheetId="27" state="visible" r:id="rId27"/>
    <sheet xmlns:r="http://schemas.openxmlformats.org/officeDocument/2006/relationships" name="Equity Based Awards (Tables)" sheetId="28" state="visible" r:id="rId28"/>
    <sheet xmlns:r="http://schemas.openxmlformats.org/officeDocument/2006/relationships" name="Related Party Transactions (Tab" sheetId="29" state="visible" r:id="rId29"/>
    <sheet xmlns:r="http://schemas.openxmlformats.org/officeDocument/2006/relationships" name="Operating Segments and Geogra30"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Basis of Presentation and Des33" sheetId="33" state="visible" r:id="rId33"/>
    <sheet xmlns:r="http://schemas.openxmlformats.org/officeDocument/2006/relationships" name="Summary of Significant Accoun34" sheetId="34" state="visible" r:id="rId34"/>
    <sheet xmlns:r="http://schemas.openxmlformats.org/officeDocument/2006/relationships" name="Inventory - Additional Informat" sheetId="35" state="visible" r:id="rId35"/>
    <sheet xmlns:r="http://schemas.openxmlformats.org/officeDocument/2006/relationships" name="Inventory - Summary of Finished"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Note Payable - Summary of Note " sheetId="39" state="visible" r:id="rId39"/>
    <sheet xmlns:r="http://schemas.openxmlformats.org/officeDocument/2006/relationships" name="Note Payable - Additional Infor" sheetId="40" state="visible" r:id="rId40"/>
    <sheet xmlns:r="http://schemas.openxmlformats.org/officeDocument/2006/relationships" name="Other Current Liabilities - Sum" sheetId="41" state="visible" r:id="rId41"/>
    <sheet xmlns:r="http://schemas.openxmlformats.org/officeDocument/2006/relationships" name="Other Current Liabilities - Add" sheetId="42" state="visible" r:id="rId42"/>
    <sheet xmlns:r="http://schemas.openxmlformats.org/officeDocument/2006/relationships" name="Loss per Share - Schedule of Ca" sheetId="43" state="visible" r:id="rId43"/>
    <sheet xmlns:r="http://schemas.openxmlformats.org/officeDocument/2006/relationships" name="Loss per Share - Additional Inf" sheetId="44" state="visible" r:id="rId44"/>
    <sheet xmlns:r="http://schemas.openxmlformats.org/officeDocument/2006/relationships" name="Shareholders' Equity - Addition" sheetId="45" state="visible" r:id="rId45"/>
    <sheet xmlns:r="http://schemas.openxmlformats.org/officeDocument/2006/relationships" name="Equity Based Awards - Additiona" sheetId="46" state="visible" r:id="rId46"/>
    <sheet xmlns:r="http://schemas.openxmlformats.org/officeDocument/2006/relationships" name="Equity Based Awards - Share-Bas" sheetId="47" state="visible" r:id="rId47"/>
    <sheet xmlns:r="http://schemas.openxmlformats.org/officeDocument/2006/relationships" name="Equity Based Awards - Schedule " sheetId="48" state="visible" r:id="rId48"/>
    <sheet xmlns:r="http://schemas.openxmlformats.org/officeDocument/2006/relationships" name="Equity Based Awards - Schedul49" sheetId="49" state="visible" r:id="rId49"/>
    <sheet xmlns:r="http://schemas.openxmlformats.org/officeDocument/2006/relationships" name="Equity Based Awards - Schedul50" sheetId="50" state="visible" r:id="rId50"/>
    <sheet xmlns:r="http://schemas.openxmlformats.org/officeDocument/2006/relationships" name="Equity Based Awards - Schedul51" sheetId="51" state="visible" r:id="rId51"/>
    <sheet xmlns:r="http://schemas.openxmlformats.org/officeDocument/2006/relationships" name="Related Party Transactions - Sc" sheetId="52" state="visible" r:id="rId52"/>
    <sheet xmlns:r="http://schemas.openxmlformats.org/officeDocument/2006/relationships" name="Related Party Transactions - Ad" sheetId="53" state="visible" r:id="rId53"/>
    <sheet xmlns:r="http://schemas.openxmlformats.org/officeDocument/2006/relationships" name="Operating Segments and Geogra54" sheetId="54" state="visible" r:id="rId54"/>
    <sheet xmlns:r="http://schemas.openxmlformats.org/officeDocument/2006/relationships" name="Operating Segments and Geogra55" sheetId="55" state="visible" r:id="rId55"/>
    <sheet xmlns:r="http://schemas.openxmlformats.org/officeDocument/2006/relationships" name="Commitments and Contingencies -" sheetId="56" state="visible" r:id="rId56"/>
    <sheet xmlns:r="http://schemas.openxmlformats.org/officeDocument/2006/relationships" name="Commitment and Contingencies - " sheetId="57" state="visible" r:id="rId57"/>
    <sheet xmlns:r="http://schemas.openxmlformats.org/officeDocument/2006/relationships" name="Income Taxes - Schedule of Prov" sheetId="58" state="visible" r:id="rId58"/>
    <sheet xmlns:r="http://schemas.openxmlformats.org/officeDocument/2006/relationships" name="Income Taxes - Schedule of Reco" sheetId="59" state="visible" r:id="rId59"/>
    <sheet xmlns:r="http://schemas.openxmlformats.org/officeDocument/2006/relationships" name="Income Taxes - Components of De" sheetId="60" state="visible" r:id="rId60"/>
    <sheet xmlns:r="http://schemas.openxmlformats.org/officeDocument/2006/relationships" name="Income Taxes - Additional Infor" sheetId="61" state="visible" r:id="rId61"/>
    <sheet xmlns:r="http://schemas.openxmlformats.org/officeDocument/2006/relationships" name="Income Taxes - Schedule of Re62" sheetId="62" state="visible" r:id="rId62"/>
    <sheet xmlns:r="http://schemas.openxmlformats.org/officeDocument/2006/relationships" name="Fourth Quarter 2017 Adjustmen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08">
  <si>
    <t>Document and Entity Information - USD ($)</t>
  </si>
  <si>
    <t>12 Months Ended</t>
  </si>
  <si>
    <t>Dec. 31, 2017</t>
  </si>
  <si>
    <t>Mar. 3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ENS</t>
  </si>
  <si>
    <t>Entity Registrant Name</t>
  </si>
  <si>
    <t>PRESBIA PL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t>
  </si>
  <si>
    <t>Accounts receivable</t>
  </si>
  <si>
    <t>Inventory</t>
  </si>
  <si>
    <t>Prepaid expenses and other current assets</t>
  </si>
  <si>
    <t>Total current assets</t>
  </si>
  <si>
    <t>Property and equipment, net</t>
  </si>
  <si>
    <t>Intangible assets, net</t>
  </si>
  <si>
    <t>Other assets</t>
  </si>
  <si>
    <t>Total assets</t>
  </si>
  <si>
    <t>Current liabilities</t>
  </si>
  <si>
    <t>Accounts payable</t>
  </si>
  <si>
    <t>Due to related parties</t>
  </si>
  <si>
    <t>Note payable, current portion</t>
  </si>
  <si>
    <t>Other current liabilities</t>
  </si>
  <si>
    <t>Total current liabilities</t>
  </si>
  <si>
    <t>Note payable, net of current portion</t>
  </si>
  <si>
    <t>Deferred rent</t>
  </si>
  <si>
    <t>Due to related parties, net of current portion</t>
  </si>
  <si>
    <t>Other liabilities, net of current portion</t>
  </si>
  <si>
    <t>Total liabilities</t>
  </si>
  <si>
    <t>Commitments and contingencies (note 12)</t>
  </si>
  <si>
    <t xml:space="preserve"> </t>
  </si>
  <si>
    <t>Shareholders' equity</t>
  </si>
  <si>
    <t>Ordinary Shares $0.001 par value, 350,000,000 shares authorized; 13,420,927 and 13,335,477 shares issued and outstanding at December 31, 2017 and 2016, respectively</t>
  </si>
  <si>
    <t>Deferred Ordinary Shares € 1.00 (US$1.35) par value, 39,994 shares authorized, issued and outstanding at December 31, 2017 and 2016</t>
  </si>
  <si>
    <t>Preferred Shares $0.001 par value, 50,000,000 shares authorized; -0- shares issued and outstanding at December 31, 2017 and 2016</t>
  </si>
  <si>
    <t>Additional paid-in capital</t>
  </si>
  <si>
    <t>Accumulated deficit</t>
  </si>
  <si>
    <t>Total shareholders' equity</t>
  </si>
  <si>
    <t>Total liabilities and shareholders’ equity</t>
  </si>
  <si>
    <t>Consolidated Balance Sheets (Parenthetical)</t>
  </si>
  <si>
    <t>Dec. 31, 2017$ / sharesshares</t>
  </si>
  <si>
    <t>Dec. 31, 2017€ / sharesshares</t>
  </si>
  <si>
    <t>Dec. 31, 2016$ / sharesshares</t>
  </si>
  <si>
    <t>Dec. 31, 2016€ / sharesshares</t>
  </si>
  <si>
    <t>Statement Of Financial Position [Abstract]</t>
  </si>
  <si>
    <t>Ordinary shares, par value | $ / shares</t>
  </si>
  <si>
    <t>Ordinary shares, shares authorized</t>
  </si>
  <si>
    <t>Ordinary shares, shares issued</t>
  </si>
  <si>
    <t>Ordinary shares, shares outstanding</t>
  </si>
  <si>
    <t>Deferred ordinary shares, par value | (per share)</t>
  </si>
  <si>
    <t>Deferred ordinary shares, shares authorized</t>
  </si>
  <si>
    <t>Deferred ordinary shares, shares issued</t>
  </si>
  <si>
    <t>Deferred ordinary shares, shares outstanding</t>
  </si>
  <si>
    <t>Preferred shares, par value | $ / shares</t>
  </si>
  <si>
    <t>Preferred shares, shares authorized</t>
  </si>
  <si>
    <t>Preferred shares, shares issued</t>
  </si>
  <si>
    <t>Preferred shares, shares outstanding</t>
  </si>
  <si>
    <t>Consolidated Statements of Operations and Comprehensive Loss - USD ($) $ in Thousands</t>
  </si>
  <si>
    <t>Income Statement [Abstract]</t>
  </si>
  <si>
    <t>Revenues</t>
  </si>
  <si>
    <t>Cost of goods sold</t>
  </si>
  <si>
    <t>Gross loss</t>
  </si>
  <si>
    <t>Operating expenses:</t>
  </si>
  <si>
    <t>Research and development</t>
  </si>
  <si>
    <t>Sales and marketing</t>
  </si>
  <si>
    <t>General and administrative</t>
  </si>
  <si>
    <t>Total operating expenses</t>
  </si>
  <si>
    <t>Operating loss</t>
  </si>
  <si>
    <t>Interest expense, net</t>
  </si>
  <si>
    <t>Other expense</t>
  </si>
  <si>
    <t>Loss before income tax provision</t>
  </si>
  <si>
    <t>Income tax provision</t>
  </si>
  <si>
    <t>Net loss</t>
  </si>
  <si>
    <t>Total comprehensive loss</t>
  </si>
  <si>
    <t>Net loss per share - basic and diluted</t>
  </si>
  <si>
    <t>Weighted average, shares outstanding - basic and diluted</t>
  </si>
  <si>
    <t>Consolidated Statement of Changes in Shareholders' Equity - USD ($) $ in Thousands</t>
  </si>
  <si>
    <t>Total</t>
  </si>
  <si>
    <t>Ordinary Shares [Member]</t>
  </si>
  <si>
    <t>Deferred Shares [Member]</t>
  </si>
  <si>
    <t>Additional Paid-In Capital [Member]</t>
  </si>
  <si>
    <t>Accumulated Deficit [Member]</t>
  </si>
  <si>
    <t>Balance at Dec. 31, 2015</t>
  </si>
  <si>
    <t>Balance, shares at Dec. 31, 2015</t>
  </si>
  <si>
    <t>Stock-based compensation</t>
  </si>
  <si>
    <t>Issuance of restricted stock, shares</t>
  </si>
  <si>
    <t>Balance at Dec. 31, 2016</t>
  </si>
  <si>
    <t>Balance, shares at Dec. 31, 2016</t>
  </si>
  <si>
    <t>Proceeds from issuance of ordinary shares from rights offering, net of costs</t>
  </si>
  <si>
    <t>Proceeds from issuance of ordinary shares from rights offering, net of costs, shares</t>
  </si>
  <si>
    <t>Balance at Dec. 31, 2017</t>
  </si>
  <si>
    <t>Balance, shares at Dec. 31, 2017</t>
  </si>
  <si>
    <t>Consolidated Statements of Cash Flows - USD ($) $ in Thousands</t>
  </si>
  <si>
    <t>Cash flow from operating activities:</t>
  </si>
  <si>
    <t>Adjustments to reconcile net loss to net cash used in operating activities:</t>
  </si>
  <si>
    <t>Depreciation and amortization</t>
  </si>
  <si>
    <t>Inventory provisions</t>
  </si>
  <si>
    <t>Loss on disposal of fixed assets</t>
  </si>
  <si>
    <t>Imputed interest expense</t>
  </si>
  <si>
    <t>Changes in operating assets and liabilities:</t>
  </si>
  <si>
    <t>Accounts payable and other current liabilities</t>
  </si>
  <si>
    <t>Income taxes payable</t>
  </si>
  <si>
    <t>Net cash used in operating activities</t>
  </si>
  <si>
    <t>Cash flow from investing activities:</t>
  </si>
  <si>
    <t>Purchase of intangible assets</t>
  </si>
  <si>
    <t>Purchases of property and equipment</t>
  </si>
  <si>
    <t>Net cash used in investing activities</t>
  </si>
  <si>
    <t>Cash flow from financing activities:</t>
  </si>
  <si>
    <t>Deferred offering costs</t>
  </si>
  <si>
    <t>Proceeds from sale of equipment</t>
  </si>
  <si>
    <t>Net cash (used in) provided by financing activities</t>
  </si>
  <si>
    <t>Net decrease in cash</t>
  </si>
  <si>
    <t>Effect of exchange rate on cash</t>
  </si>
  <si>
    <t>Cash balance at beginning of period</t>
  </si>
  <si>
    <t>Cash balance at end of period</t>
  </si>
  <si>
    <t>Supplemental disclosure of cash flow information:</t>
  </si>
  <si>
    <t>Cash paid for income taxes</t>
  </si>
  <si>
    <t>Supplemental disclosures of non-cash investing and financing activities:</t>
  </si>
  <si>
    <t>Capitalized intangible asset costs included in accounts payable</t>
  </si>
  <si>
    <t>Deferred offering costs included in accounts payable and other current liabilities</t>
  </si>
  <si>
    <t>Note Payable To Neoptics A.G. [Member]</t>
  </si>
  <si>
    <t>Payment of note payable to Neoptics A.G.</t>
  </si>
  <si>
    <t>Basis of Presentation and Description of the Business</t>
  </si>
  <si>
    <t>Accounting Policies [Abstract]</t>
  </si>
  <si>
    <t>(1) Basis of Presentation and Description of the Business Presbia PLC (the “Company” or “Presbia PLC”), an Irish public limited company, was formed on February 6, 2014 through the issuance of 40,000 shares of €1.00 each for 40,000 Euro (approximately $54,000) for the purpose of consummating an initial public offering (“IPO”) of its ordinary shares. Presbia PLC’s ultimate controlling shareholder, Presbia Holdings (the “Parent”), was organized in the Cayman Islands in 2007 as an exempted company with limited liability. On October 21, 2013, the Parent completed a restructuring (the “2013 Restructuring”) which involved the formation on September 13, 2013 of an interim holding company, Presbia Ireland, Limited, and the contribution by the Parent of 100% of its direct and indirect ownership interests in its business, assets and subsidiaries to Presbia Ireland, Limited. On November 30, 2014, Presbia Holdings converted all the remaining indebtedness owed to Presbia Holdings by certain subsidiaries of Presbia Ireland, Limited at that time to equity (“2014 Debt Conversion”). In the 2014 Debt Conversion, approximately $23.5 million of outstanding intercompany debt owed to Presbia Holdings was converted to equity of Presbia Ireland, Limited. On January 14, 2015, Presbia Holdings converted all the remaining indebtedness owed to Presbia Holdings by a subsidiary of Presbia Ireland, Limited at that time to equity (the “2015 Debt Conversion”) in the amount of approximately $1.6 million. On January 14, 2015, the Parent contributed all the share capital in issue in Presbia Ireland, Limited to Presbia PLC (the “2015 Capital Contribution”) in exchange for 9,166,667 ordinary shares of US$0.01 each of Presbia PLC. The aggregate 9,166,667 ordinary shares of Presbia PLC have been reflected as issued and outstanding as of the earliest date of the periods presented for purposes of computation of basic and diluted net loss per share. On February 3, 2015, Presbia PLC completed its initial public offering (“IPO”) of 4,166,667 of its ordinary shares at a price to the public of $10.00 per ordinary share and commenced trading on The NASDAQ Global Market under the symbol LENS. The Parent acquired 500,000 ordinary shares from the public offering. The net proceeds from the IPO consisted of aggregate gross proceeds of approximately $41.7 million less underwriting discounts and commissions of approximately $2.9 million and other issuance costs of approximately $2.0 million resulting in net proceeds of approximately $36.8 million. On August 3, 2015, Presbia Holdings completed the distribution of its holdings of 9,666,667 ordinary shares of Presbia PLC to its ordinary shareholders for the purpose of dissolving Presbia Holdings on November 25, 2015 and ceasing to be the Parent of Presbia PLC. The accompanying consolidated financial statements have been derived from the historical cost basis of the assets and liabilities, financial condition and cash flows of Presbia PLC, Presbia Ireland, Limited, organized in Ireland, Presbia Investments organized in the Cayman Islands and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The Company’s fiscal year ends on December 31. The entities presented in the consolidated financial statements have been under common control during the periods presented. All intercompany accounts have been eliminated in consolidation. All amounts are shown in U.S. dollars. The Company, which began to be formed on June 29, 2007, has developed and is marketing a surgical solution to the age-related vision condition known as presbyopia. The Company’s primary objectives have been twofold: (1) achieve commercial success in those parts of the world where the Company’s surgical procedure has been approved by regulatory agencies and (2) successfully apply to the United States Food and Drug Administration (the “FDA”) for the authorization to market and manufacture the surgical procedure in the United States. Other than the FDA clinical trials that begun in 2014 and will continue to at least 2018, this procedure is currently not authorized by the FDA and may not be manufactured, sold, distributed or surgically performed on any individual in the United States. The Company’s principal revenue generating activity is the sale of the Company’s microlens to approved ophthalmologist physicians who, in turn, perform the surgical procedure on their patient base. Presbia is authorized to sell, market and perform this procedure in 40 countries through its wholly-owned Dutch subsidiary, Presbia Cooperatief U.A. Activities to-date have consisted primarily of research and development and expansion of its commercial activities in selected markets outside the United States. Going Concern Uncertainty At December 31, 2017, the Company has an accumulated deficit of $88.3 million and it expects to incur additional operating losses through 2018, and possibly further. As it continues to incur losses, the Company’s transition to profitability will depend on the successful development, approval and commercialization of its microlens. The Company may never achieve profitability, and unless and until it does, it will need to continue to raise additional capital. Based on the Company’s current business plan, management believes that its cash and cash equivalents at December 31, 2017, will not be sufficient to meet its anticipated cash requirements during the twelve-month period subsequent to the issuance of the financial statements included in this Annual Report on Form 10-K. These factors raise substantial doubt about the Company’s ability to continue as a going concern within one year from the date this Annual Report on Form 10-K is filed with the U.S. Securities and Exchange Commission (SEC). The Company’s current commercialization strategy is targeted to countries where the Company can establish the market for its technology. This commercialization strategy will undergo continual prioritization and in the future the Company may adjust its commercialization efforts to preserve its existing cash or realize better results than anticipated which could have a positive impact on cash. The Company’s U.S. pivotal clinical trial and planned FDA approval is its highest priority. The Company needs to raise additional capital to fund its operations. It may raise additional capital through equity offerings, debt financings, collaborations and/or licensing arrangements. Additional funds may not be available when the Company needs them on terms that are acceptable to the Company, or at all. If adequate funds are not available on acceptable terms, the Company may be required to delay, reduce the scope of, or curtail, its operations. To the extent that the Company raises additional funds by issuing equity securities, its shareholders will experience dilution, and debt financing, if available, may involve restrictive covenants.</t>
  </si>
  <si>
    <t>Summary of Significant Accounting Policies</t>
  </si>
  <si>
    <t>(2) Summary of Significant Accounting Policies Use of Estimates The preparation of the Company’s consolidated financial statements in conformity with accounting principles generally accepted in the United States of America requires that management makes estimates and assumptions that are included in the consolidated financial statements and accompanying notes. The actual results may differ from those estimates. Segment Information In accordance with Accounting Standard Codification (“ASC”) 280-10-50, Segment Reporting 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loss was $59,000 for the year ended December 31, 2017, and aggregate foreign exchange gain was $1,000 for the year ended December 31, 2016. Reclassifications Certain prior year balances within the consolidated financial statements have been classified to conform to current year presentation. Concentrations of Credit Risk Cash is generally deposited in demand deposit accounts that, from time to time, may exceed insurable limits. The Company has not experienced any losses from its deposits of cash. Fair Value of Financial Instruments The carrying values of certain of the Company’s financial instruments, such as prepaid expenses, accounts payable and accrued expenses, approximate fair value due to their short maturities. The Company’s debt obligation approximates fair value as a result of imputed interest which approximates prevailing market rates. Amounts payable to related parties, including the payable due to the Parent, which has no fixed maturity or expiration date, do not have readily determinable fair values. Cash The Company considers highly liquid investments with original maturities less than 90 days to be cash equivalents. As of December 31, 2017 and 2016, the Company had no such short-term investment instruments and maintained its cash in bank demand deposit accounts. Inventory The Company accounts for inventory at the lower of market or cost. Inventory is stated at weighted average cost, which is determined by applying the current average cost to the ending inventory. Inventory consists of lenses and lens inserters and other accessories used by physicians in the surgical process associated with the lenses. The Company maintains serialized records of all lenses, including the five-year expiration date of each lens, after which the lens cannot be sold. The Company considers the expiration dates of lenses, in addition to comparing the carrying amount of inventory to expected demand, and will write-down inventory for amounts determined to be excess or obsolete. Property and Equipment Property and equipment are stated at cost less accumulated depreciation and amortization. Depreciation of property and equipment is computed using the straight-line method over their estimated useful lives of three to ten years. Leasehold improvements are amortized over the lesser of the useful life of the asset or the remaining term of the lease. Repairs and maintenance of property and equipment are expensed as incurred. Upon retirement or sale, the original cost and accumulated depreciation are removed and any gain or loss is recognized in the consolidated statements of operations and comprehensive loss. Impairment of Long-Lived Assets The Company reviews the recoverability of long-lived and finite-lived intangible assets when circumstances indicate that the carrying amount of assets might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 Intangible Assets On August 2, 2016, Presbia Ireland, Limited, a wholly-owned subsidiary of the Company, entered into an asset purchase agreement (the “Agreement”) with Neoptics AG (“Neoptics”) pursuant to which the Company acquired certain assets from Neoptics for an aggregate purchase price of 1.5 million Swiss Francs (approximately $1.5 million based on the exchange rate between the Swiss Franc and the U.S. Dollar on August 2, 2016) payable in three equal installments on each of August 2, 2016, December 31, 2017 and December 31, 2018. The assets acquired include patents, pending patents, and other immaterial assets. Effective August 2, 2016, the Company became responsible for all expenses associated with such assets. Pursuant to the terms of the Agreement, the acquisition closed on August 2, 2016. The Company included a reclassification of $516,000 from cash flow from investing activities to cash flow from financing activities in its Consolidated Statements of Cash Flows for the year ended December 31, 2016. This reclassification is related to its payment of the first installment to Neoptics and conforms to current year presentation. Substantially all of the fair value of the gross assets acquired is concentrated in the acquired intellectual property rights or patents and not in the trademarks, documents or electronic data obtained from the Seller. The Company determined the intellectual property right or patents were akin to inputs within the scope of ASC 805 “Business Combinations” and that no substantive processes were acquired in the assets acquisition. Therefore, the Company applied the asset acquisition accounting guidance in ASC 805-50-30 “ Initial Measurement of Acquisition of Assets Rather than a Business The Company paid $0.6 million in cash in exchange for these patents and patent applications in the year ended December 31, 2017. The useful life of the patents was determined to be 12 years and 4 months and will be amortized through November 25, 2028. The Company recorded amortization expense of approximately $140,000 with net carrying amount of approximately $1,477,000 as of December 31, 2017. At December 31, 2017, a note payable of $480,000 is recorded on the consolidated Balance Sheet in connection with the final payment due by December 31, 2018. For fiscal years 2018 to 2022, approximately $135,000 will be recorded annually as amortization expense for the Neoptics assets. Costs incurred to develop software for the Company’s website are capitalized and amortized over the estimated useful life of the software and are included in intangible assets. Costs related to design or maintenance of website development is expensed as incurred. For the years ended December 31, 2017 and 2016, the Company capitalized $0 associated with website development. Amortization expense of $15,000 was recorded in each of the years ended December 31, 2017 and 2016. 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years ended December 31, 2017 and 2016. Revenue Recognition The Company recognizes revenue when there is persuasive evidence that an arrangement exists with the customer, selling prices are fixed or determinable, title or risk of loss has passed, and collection is reasonably assured. Revenue is recognized upon shipment and payments are either received in advance, or net 30 days. In the years ended December 31, 2017 and 2016 there were four and three customers, respectively, that represented 100% of total sales recognized for each year. As of December 31, 2017, the Company was not authorized to manufacture or sell any of its products or services within the United States and, as a result, all of the Company’s revenues are derived from foreign customers. The Company recognized revenues of $14,000 from foreign ophthalmic clinics during the years ended December 31, 2017 and 2016. Clinical Trials In February 2015, the Company received approval from the FDA to commence enrollment of the second stage of its U.S. staged pivotal clinical trial of its Microlens involving the implantation of presbyopic patients. Enrollment for the second stage was completed in September 2015. The first staged-enrollment commenced during the first quarter of 2014, and during these trials, the Company incurred costs for patient recruiting, acquisition of clinical test equipment to be used in the trials, outside experts to read and interpret the results of the studies, third party costs to monitor the investigational sites and perform data collection activities and surgeon and patient fees in connection with the surgical procedures and follow-up visits.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 Stock-Based Compensation The compensation cost of stock-based awards granted to employees is measured at grant date, based on the estimated fair value of the award. The Company estimates the fair value of stock options using a Black-Scholes option pricing model. Additionally, the fair value of restricted stock units is determined using a Monte Carlo Simulation, or “MCS”, methodology, which considers the separate probabilities that of the price thresholds or market conditions will be achieved under the Restricted Stock Units Plan guidelines. Compensation expense for options granted to non-employees is determined as the fair value of consideration received or the fair value of the equity instruments issued, whichever is more reliably measured. Stock-based compensation costs are expensed on a straight-line basis over the service period. The fair value of awards granted to non-employees is remeasured each period until the related service is complete or there exists a significant disincentive not to perform the required services. Stock-based compensation costs are reflected in the accompanying statements of operations and comprehensive loss based upon the underlying employees’ roles within the Company. Deferred Offering Costs Generally, costs incurred such as legal, accounting and other professional fees including printing costs in the course of preparing for a capital raise are deferred on the balance sheet as deferred offering costs, which are eventually reclassified when the capital raise is concluded as a reduction of the proceeds of the capital raise as part of additional paid in capital. On December 5, 2016, the Company filed with the SEC a Form S-1 Registration Statement under the Securities Act of 1933 for the purpose of distributing to holders of the Company’s ordinary shares, non-transferable and non-tradeable subscription rights to purchase ordinary shares (“rights offering”). During the years ended December 31, 2017 and 2016, the Company incurred approximately $0.3 million and $0.2 million related to its rights offering, respectively, which was completed on March 8, 2017. Upon completion of the rights offering, the Company netted approximately $0.3 million in offering costs against the gross proceeds in shareholders’ equity as of December 31, 2017. Income Taxes As described in Note 1, the Parent completed a restructuring on October 21, 2013. As a result, some of the entities are no longer pass-through entities or were restructured as taxable entities.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recorded for the expected future tax consequences of temporary differences between the financial statement carrying amounts and the income tax basis of assets and liabilities. A valuation allowance is recorded to reduce net deferred income tax assets to amounts that are more likely than not to be realized. Advertising Costs The Company incurs direct response advertising expense outside the United States in order to create awareness of the Company’s Microlens solution to presbyopia. The Company’s policy with respect to direct response advertising is to defer costs related to media and setup costs and amortize those costs to the consolidated statements of operations and comprehensive loss in the period in which the related revenue is recognized. Due to the early stages of market development and the uncertainty around the impact of advertising campaigns to-date, the Company expensed approximately $395,000, and $198,000 as part of sales and marketing expense in the consolidated statements of operations and comprehensive loss for the years ended December 31, 2017 and 2016, respectively. Risks and Uncertainties The Company’s product requires the approval of the FDA and regulatory agencies in the countries where the Company operates or expects to establish operations in the future. There is no assurance that the Company’s Recently Adopted Accounting Standards In November 2015, the FASB issued ASU 2015-17, Balance Sheet Classification of Deferred Taxes ASU 2015-17 became effective January 1, 2017 and did not have a material impact on our consolidated financial statements. In March 2016, the Financial Accounting Standards Board issued ASU 2016-09 Compensation - Stock Compensation (Topic 718): Improvements to Employee Share-Based Payment Accounting ASU 2016-09 became effective January 1, 2017 and did not have a material impact on our consolidated financial statements. Future Accounting Pronouncements In May 2014, the FASB issued ASU 2014-09, Revenue from Contracts with Customers (Topic 606)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SU 2016-02 will be adopted on a modified retrospective transition basis for leases existing at, or entered into after, the beginning of the earliest comparative period presented in the financial statements. Although the Company is currently evaluating the full impact of ASU 2016-02 on its consolidated financial statements, upon adoption of ASU 2016-2 the Company anticipates that its operating leases will be recognized on the balance sheet as a lease liability if certain criteria is met, with a corresponding right of use asset. In August 2016, the FASB issued ASU 2016-15, Statement of Cash Flows In October 2016, the FASB issued Accounting Standards Update (ASU) No. 2016-16, Income Taxes (Topic 740): Intra-Entity Transfers of Assets Other than Inventory. In May 2017, the FASB issued ASU 2017-09, Compensation - Stock Compensation (Topic 718): Scope of Modification Accounting, In February 2018, the FASB issued Accounting Standards Update (“ASU”) No. 2018-02, Income Statement—Reporting Comprehensive Income (Topic 220)—Reclassification of Certain Tax Effects from Accumulated Other Comprehensive Income.</t>
  </si>
  <si>
    <t>Inventory Disclosure [Abstract]</t>
  </si>
  <si>
    <t>(3) Inventory The Company maintains a serial number tracking system that measures shelf life such that no lens that has aged beyond four years shall be delivered to a customer. During the years ended December 31, 2017 and 2016, inventory write-downs reflecting excess quantities on hand were recognized in the amount of $90,000 and $278,000, respectively, based on the age of the lens inventory, inserters, accessories and the refractive mix of the inventory. Finished goods inventory consists of the following (in thousands):
December 31,
2017
2016
Lenses
$
55
$
175
Accessories
72
127
Inventory
$
127
$
302</t>
  </si>
  <si>
    <t>Property and Equipment, net</t>
  </si>
  <si>
    <t>Property Plant And Equipment [Abstract]</t>
  </si>
  <si>
    <t>(4) Property and Equipment, net Property and equipment, net consist of the following (in thousands):
December 31,
2017
2016
Office equipment and computers
$
79
$
78
Leasehold improvements
214
168
Production equipment and facilities
802
788
Software
62
62
Furniture and vehicles
237
227
1,394
1,323
Less: accumulated depreciation
(917
)
(596
)
Property and equipment, net
$
477
$
727
Depreciation and amortization expense related to property and equipment for the years ended December 31, 2017 and 2016 was $322,000 and $186,000, respectively and classified as part of operating expenses in the Consolidated Statements of Operations and Comprehensive Loss for all periods. In connection with the closure of an office facility in December 2017, approximately $67,000 of unrecognized depreciation for furniture and leasehold improvements and $52,000 of engineering tools, molds and fixtures were recorded in the Consolidated Statements of Operations and Comprehensive Loss for the period ended December 31, 2017 (see Note 14).</t>
  </si>
  <si>
    <t>Note Payable</t>
  </si>
  <si>
    <t>Debt Disclosure [Abstract]</t>
  </si>
  <si>
    <t>(5) Note Payable Note payable is summarized as follows (in thousands):
December 31,
2017
2016
Noninterest bearing note payable to Neoptics A.G.
$
518
$
981
Less present value discount
(38
)
(122
)
Note payable, net
480
859
Less current portion
480
490
Note payable, long term
$
—
$
369
Presbia Ireland, Limited, a wholly-owned subsidiary of the Company, entered into an asset purchase agreement with Neoptics AG pursuant to which the Company acquired certain assets from Neoptics for an aggregate purchase price of 1.5 million Swiss Francs (approximately $1.5 million based on the exchange rate between the Swiss Franc and US Dollar on August 2, 2016), bearing no interest and payable in three equal installments on each of August 2, 2016, December 31, 2017 and December 31, 2018. The Company recorded the intangible asset and a loan discount using a rate of 9%. The remaining liability is recorded in the Company’s balance sheet, net of unamortized discount of $38,000 at December 31, 2017. The discount on the note payable is being amortized to imputed interest expense over the life of the note.</t>
  </si>
  <si>
    <t>Other Current Liabilities</t>
  </si>
  <si>
    <t>Other Liabilities Current [Abstract]</t>
  </si>
  <si>
    <t>(6) Other Current Liabilities Other current liabilities consist of the following as of the dates set forth below (in thousands):
December 31,
2017
2016
Accrued payroll and severance related
$
352
392
Accrued professional fees
109
71
Accrued clinical expense
125
—
Accrued deferred rent expense
236
52
Accrued other expense
46
67
Income tax payable
283
52
$
1,151
$
634
Other current liabilities for the year ended December 31, 2016 includes a reclassification of $52,000 related to the current portion of deferred rent, to conform to the current year presentation.</t>
  </si>
  <si>
    <t>Loss per Share</t>
  </si>
  <si>
    <t>Earnings Per Share [Abstract]</t>
  </si>
  <si>
    <t>(7) Loss per Share Basic net loss per ordinary share is calculated by dividing net loss allocated to ordinary shareholders by the weighted average number of ordinary shares outstanding during the reporting period, less unvested restricted stock awards. Diluted net loss allocated to ordinary shareholders per share is calculated based on the weighted average number of ordinary shares and dilutive potential ordinary shares outstanding during the period. Dilutive potential ordinary shares consist of the shares issuable upon the exercise of options and upon the vesting of restricted shares under the treasury stock method. In net loss periods, basic and diluted net loss per share are identical since the effect of potential ordinary shares is anti-dilutive and therefore excluded. Basic and diluted net loss per share were calculated as follows (in thousands, except share and per share data):
December 31,
2017
2016
Net Loss
$
(16,998
)
$
(15,757
)
Net income allocated to participating securities
—
—
Net loss allocated to common shareholders
$
(16,998
)
$
(15,757
)
Weighted average shares outstanding - basic and diluted
16,298,505
13,337,560
Basic and diluted net loss per share
$
(1.04
)
$
(1.18
) Antidilutive securities, which consist of options and restricted shares that are not included in the diluted net loss per share calculation, consisted of an aggregate of 1,037,964 and 1,082,916 weighted average shares for the fiscal years ended December 31, 2017 and 2016, respectively.</t>
  </si>
  <si>
    <t>Shareholders' Equity</t>
  </si>
  <si>
    <t>Equity [Abstract]</t>
  </si>
  <si>
    <t>(8) Shareholders’ Equity Ordinary Shares As of December 31, 2017, our authorized share capital includes $400,000 and €40,000 divided into 350,000,000 ordinary shares of $0.001 each, which we refer to as the ordinary shares. The rights and preferences of the ordinary shares are as follows: (i) subject to the right of the Company to set record dates for the purposes of determining the identity of shareholders entitled to notice of and/or to vote at a general meeting, the right to attend and speak at any general meeting of the Company and to exercise one vote per ordinary share held at any general meeting of the Company; (ii) the right to participate pro rata in all dividends declared by the Company; and (iii) the right, in the event of the Company’s winding up, to participate pro rata in the total assets of the Company. The rights attaching to the ordinary shares may be subject to the terms of issue of any series or class of preferred shares allotted by the Company’s board of directors from time to time in accordance with our articles of association. Deferred Ordinary Shares Capital related to Presbia PLC at December 31, 2014 consisted of ordinary shares of €1.00 each (“Euro Ordinary Shares”) of $54,000, €1.00 par value, 40,000 authorized and issued with effective date of formation of February 6, 2014 (paid-in on January 10, 2014 with $1.35: €1.00), being $54,000 in aggregate. On January 14, 2015 the Company amended its memorandum and articles of association, resulting in the re-designation of the 40,000 Euro Ordinary Shares as deferred ordinary shares (“Deferred Ordinary Shares”). In August 2015, the Company cancelled 6 Deferred Ordinary Shares pursuant to the distribution of assets held by Presbia Holdings to its ordinary shareholders and 39,994 Deferred Ordinary Shares held by Presbia Holdings were transferred to Richard Ressler. Our articles of association provide that the holders of Deferred Ordinary Shares shall not be entitled to receive notice of, nor attend, speak or vote at, any general meeting of the Company and the holders of Deferred Ordinary Shares shall not be entitled to receive any dividend or distribution declared, made or paid or any return of capital or to any further or other right of participation in the assets of the Company. On a winding up of, or other return of capital (other than on a redemption of any class of shares in the capital of the Company) by the Company, the holders of Deferred Ordinary Shares are entitled to participate in such return of capital or winding up, such entitlement to be limited to the repayment of the amount paid up or credited as paid up on such Deferred Ordinary Shares, which shall be paid only after the holders of ordinary shares have received payment in respect of such amount as is paid up or credited as paid up on those ordinary shares held by them at that time, plus the payment in cash of $5,000,000 on each such ordinary share. The rights attaching to the Deferred Ordinary Shares may be subject to the terms of issue of any series or class of preferred shares allotted by the Company’s board of directors from time to time in accordance with our articles of association. Preferred Shares Our authorized share capital also includes 50,000,000 preferred shares of $0.001 each, which we refer to as preferred shares. As of December 31, 2017, no preferred shares have been issued. Our articles of association authorize our Board, without shareholder approval, to determine the terms of the preferred shares that may be issued by us. Our Board is authorized, without obtaining any shareholder vote or consent, unless expressly provided by the terms of that class or series of class of shares, to provide from time to time for the issuance of ordinary shares or other classes or series of shares and to establish the characteristics of each such other class or series, including the number of shares, designations, relative voting rights, dividend rights, liquidation and other rights, redemption, repurchase or exchange rights and any other preferences and relative, participating, optional or other rights and limitations not inconsistent with applicable law. Shares Issuable Pursuant to Services Agreement with OCV Management, LLC On December 14, 2017, the Company concluded a services agreement with OCV Management, LLC for the purpose of providing management services for the Company for the period commencing December 14, 2017 until terminated upon thirty (30) days’ prior written notice by either of the parties. OCV Management, LLC will receive an annual fee of $250,000, payable annually in arrears. The obligation will be settled in the form of ordinary shares issued by the Company in a private offering. For 2018, the number of shares to be issued will be determined by dividing $250,000 by the closing price on January 2, 2018 and the shares will be issued on January 2, 2019. The Company recorded a non-current liability and a corresponding stock-based compensation expense of $12,000 as of December 31, 2017 in relation to services provided in 2017.</t>
  </si>
  <si>
    <t>Equity Based Awards</t>
  </si>
  <si>
    <t>Disclosure Of Compensation Related Costs Sharebased Payments [Abstract]</t>
  </si>
  <si>
    <t>(9) Equity Based Awards Presbia Incentive Plan On January 14, 2015, the Company approved a compensation incentive plan (the “Presbia Incentive Plan”). The Presbia Incentive Plan permits the Company to grant awards of options, restricted shares, share appreciation rights, restricted stock units, performance shares, performance share units, dividend equivalent rights in respect of awards and other share-based and cash-based awards, including annual and long-term cash incentive awards. A total of 2,200,000 ordinary shares were authorized for issuance under the Presbia Incentive Plan of which approximately 435,141 were available on December 31, 2017 for future grants and awards. The exercise price of each option award shall be determined by the Board of Directors (or a committee thereof) at the date of grant in accordance with the terms of the Presbia Incentive Plan awards, and generally vest 20% annually over a five-year period and expire no later than 10 years from the grant date. The Presbia Incentive Plan terminates on January 14, 2025, unless terminated earlier by the board of directors. Awards under the Presbia Incentive Plan may be granted to employees, directors, consultants and other persons who perform services for the Company or a subsidiary of the Company. The following table shows share-based compensation expense based upon all equity awards issued by Presbia PLC included in the Consolidated Statements of Operations and Comprehensive Loss for the years ended December 31, 2017 and 2016.
Year Ended December 31,
2017
2016
Research and development
$
251
$
259
General and administrative
951
1,549
Sales and marketing
(34
)
363
$
1,168
$
2,171
Following the December 2017 reorganization in which 15 employees were terminated, approximately $970,000 was recorded as a reduction to share-based compensation expense in connection with the extension of vesting and exercise periods related to equity awards for these employees (see Note 14). Options The following table sets forth the Company’s option activity for the year ended December 31, 2017:
Number of Presbia PLC Shares
Weighted Average Exercise Price Per Share
Aggregate Intrinsic Value
Balance, January 1, 2017
1,050,000
$
9.77
—
Granted
—
$
—
—
Exercised
—
$
—
—
Forfeited/cancelled/expired
(200,900
)
$
9.74
—
Balance, December 31, 2017
849,100
$
9.77
—
Vested, December 31, 2017
590,800
$
9.80
—
Not Vested, December 31, 2017
258,300
$
9.72
—
Exercisable, December 31, 2017
590,800
$
9.80
—
Employee Options The Company utilizes the Black-Scholes valuation model for estimating the fair value of granted stock options with the following assumptions in addition to the closing price of the Company’s ordinary shares on the date of the grant: (i) the Company estimates the expected term of the option utilizing the simplified method because of its limited history of option exercise activity and its options meet the criteria of a "plain-vanilla" option as defined by the Securities Exchange Commission (ii) due to its limited stock price volatility history, the Company uses a peer group average as permitted under ASC 718 consistent with the expected term of the stock option at the time of the grant and (iii) applies a risk-free interest rate based on the U.S. Treasury securities yield consistent with the expected term of the option at the time of the grant. The simplified method calculates the expected term as the average of the weighted average vesting period and contractual terms of the award. For those options granted to employees, stock-based compensation expense is based upon the fair value of the option as of the grant-date and attributed to future reporting periods on a straight-line basis over the vesting period, or the requisite service period. A 3% forfeiture rate assumption was applied, which reduced the amount of expense recognized each period anticipating that a portion of all options granted would, more likely than not, be cancelled prior to the dates of its vesting periods. The forfeiture rate is subject to review and may be adjusted based upon experience. The Company did not issue employee options during the years ended December 31, 2017 and 2016. Non-Employee Options During the years ended December 31, 2017 and 2016, the Company did not grant options to non-employee consultants and medical advisors.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which are disclosed in the following table:
Year Ended December 31,
2017
2016
Stock price per share
$1.31 - $2.83
$2.50 - $3.49
Expected term
7.5 - 8.3 Yrs.
8.2 - 9.3 Yrs.
Volatility
69.3% - 85.8%
66.1% - 92.6%
Dividends
—
—
Risk-free rate
2.2% - 2.4%
1.4% - 2.5%
Because the performance criteria of these grants is based solely upon a requisite service period, but are subject to forfeiture if the service conditions are not met, stock-based compensation expense is determined by a straight-line attribution of the remeasured expense (mark-to-market) over the requisite service period subject to a forfeiture rate of 3%. Restricted Shares Consistent with the Company’s director compensation policy, during the years ended December 31, 2017 and 2016, the Company’s board of directors approved the grant of 89,166 and 65,450 restricted ordinary shares of the Company, with a grant date weighted average fair value of $3.58 and $3.50, and one-year and three-year vesting periods, respectively. The following table sets forth the Company’s restricted share activity for the year ended December 31, 2017:
Unvested Number of Shares
Weighted Average Fair Value per Share
Balance, December 31, 2016
81,682
$
3.50
Granted
89,166
$
3.58
Vested
(36,481
)
$
2.96
Forfeited/cancelled
—
—
Unvested, December 31, 2017
134,367
$
3.78
Restricted Stock Units During the year ended December 31, 2017, the Board of Directors approved the award of 97,500 restricted stock units (“RSU” or “RSU’s” or “RSU Plan”), respectively, to officers and employees in accordance with the guidelines provided by the Presbia Incentive Plan, which includes a provision that the recipient must be employed as a condition of vesting. The Presbia RSU Plan authorizes the issuance of 20% of each recipient’s total RSU award for the first occurrence that the closing price of the Company’s ordinary shares exceed, for a period of 20 consecutive business days, price thresholds of $10.00, $15.00, $20.00, $25.00 and $30.00, respectively. The RSU Plan also provides for a one-year “wait” or service period prior to any vesting permitted under the plan. The RSU Plan has a seven-year expiration period following the date of the grant. Fair value of the RSU’s awarded was determined using a MCS methodology, which considers the separate probabilities that each of the price thresholds or market conditions will be achieved under the RSU Plan guidelines. Each probability is weighted by its respective price threshold, or its intrinsic value, which provides the basis for an aggregate fair value. The Company used the following key inputs in determining the fair value using the MCS model: (i) the volatility of the entity’s common stock and (ii) the closing price of the entity’s stock as of the measurement date of the RSU award. In accordance with GAAP, the Company recognizes as stock-based compensation expense, using a straight-line attribution method, the aggregate fair value over future periods based upon the respective derived service periods and fair values for each of the price thresholds as provided by the MCS model. A 3% forfeiture rate was applied to account for future cancellations and forfeitures. During the years ended December 31, 2017 and 2016 approximately $302,000 and $467,000, respectively, was recorded as stock-based compensation related to the RSU Plan. During the year ended December 31, 2017, 60,000 restricted stock unit were granted to new employees and 37,500 restricted stock units were granted to existing employees. The following table sets forth the Company’s RSU activity for the year ended December 31, 2017:
Unvested Number of
Weighted Average Fair
Shares
Value per Share
Balance, December 31, 2016
719,000
$
3.10
Granted
97,500
$
1.92
Vested
—
$
—
Forfeited/cancelled
(77,500
)
$
2.90
Unvested, December 31, 2017
739,000
$
2.09
As of December 31, 2017, 739,000 RSU’s were outstanding with none vested. Unrecognized Share-based Compensation As of December 31, 2017 and 2016, there were $0.5 million and $3.4 million, respectively, of unrecognized compensation expense related to employee and non-employee options of the Company, which collectively is expected to be recognized by the Company over the weighted average vesting period of 1.5 and 2.0 years, respectively. Unrecognized compensation expense for the same periods related to restricted shares was $0.2 million and $0.3 million, respectively, and is expected to be recognized over the weighted average vesting periods of 1.6 and 2.6 years, respectively. As of December 31, 2017, there was approximately $7.3 million of unrecognized compensation expense with respect to the RSU’s over a weighted average remaining derived service period of 2.0 years.</t>
  </si>
  <si>
    <t>Related Party Transactions</t>
  </si>
  <si>
    <t>Related Party Transactions [Abstract]</t>
  </si>
  <si>
    <t>(10) Related Party Transactions The following table sets forth the amounts due to related parties reflected in the accompanying consolidated balance sheets (in thousands):
Year Ended December 31,
2017
2016
Payable to related parties-current:
Management services provided by related parties
$
35
$
18
Less current portion
$
23
$
18
Management services provided by related parties, long term
$
12
$
—
Since 2011, Orchard Capital Corporation (“Orchard”), which is wholly-owned by Mr. Ressler, has provided financial analysis and bookkeeping, accounting, legal, compliance and directorial services to the Company pursuant to a Services Agreement. During the years ended December 31, 2017, and 2016, the Company recognized general and administrative expense of $14,000 and $14,000, respectively, for services invoiced by Orchard. As of December 31, 2017 and 2016, amounts due to Orchard for management and accounting services amounted to $3,000 and $4,000, respectively. Commencing with the second quarter of 2013, the Company has received human resources management services, payroll services, IT support and risk management services from CIM Group, an entity in which Mr. Ressler has a controlling interest. The Company has incurred charges of $37,000 and $73,000 payable to CIM Group for such services for the years ended December 31, 2017 and 2016, respectively. As of December 31, 2017 and 2016, amounts due to CIM Group for human resources, payroll, information technology and legal services amounted to $19,000 and $14,000, respectively. On December 14, 2017, the Company concluded a services agreement with OCV Management, LLC, a related party co-founded by Mr. Ressler and Mark Yung, for the purpose of providing management services for the Company for the period commencing December 14, 2017 until terminated upon thirty (30) days’ prior written notice by either of the parties. OCV Management, LLC will receive an annual fee of $250,000, payable annually in arrears. The obligation will be settled in the form of ordinary shares issued by the Company in a private offering. For 2018, the number of shares to be issued will be determined by dividing $250,000 by the closing price on January 2, 2018 and the shares will be issued on January 2, 2019. The Company recorded a non-current liability of $12,000 as of December 31, 2017 in relation to services provided in 2017 (see Note 15).</t>
  </si>
  <si>
    <t>Operating Segments and Geographic Information</t>
  </si>
  <si>
    <t>Segment Reporting [Abstract]</t>
  </si>
  <si>
    <t>(11) Operating Segments and Geographic Information The Company operates in one operating segment, the restoration of clear vision caused by presbyopia. The Company provides the refractive lens for patient surgeries and accessories for procedures performed exclusively outside the United States. Revenue originating in the United States is limited to intercompany transactions that do not result in any revenue generating activities to any individual or physician in the United States, and these amounts are eliminated upon consolidation. The operating losses in the United States result primarily from research and development and general and administrative costs while the operating losses in the foreign operations result primarily from sales and marketing costs and an allocation of general and administrative costs to foreign operations. Revenues from external customers to individual countries are allocated based on the location of the customer. For the periods presented, there was no more than one customer in each individual country. The following table sets forth the Company’s revenues generated from external customers located in foreign countries and long-lived assets by area (in thousands):
Year Ended December 31,
Revenues
2017
2016
Australia
$
5
$
—
New Zealand
1
—
Canada
—
1
Ireland
—
14
Italy
3
—
The Netherlands
—
(1
)
Germany
5
—
Total
$
14
$
14
Year Ended December 31,
Long-lived Assets
2017
2016
U.S.
453
697
Foreign
24
30
Total
$
477
$
727
In the years ended December 31, 2017 and 2016 there were four and three customers, respectively, that represented 100% of total sales recognized for each year. As of December 31, 2017, the Company was not authorized to manufacture or sell any of its products or services within the United States and, as a result, all of the Company’s revenues are derived from foreign customers. With respect to suppliers for the microlens, the Company has a five-year supplier agreement that expired in January 2017 with a lens manufacturer in Israel from which the Company received 100% of its lens supply for use in commercial activities outside the United States. The Company also has its own manufacturing facility in Irvine, California that we believe can be scaled to meet excessive lens demand or a disruption of supply sourced from outside the United States.</t>
  </si>
  <si>
    <t>Commitments and Contingencies</t>
  </si>
  <si>
    <t>Commitments And Contingencies Disclosure [Abstract]</t>
  </si>
  <si>
    <t>(12) Commitments and Contingencies Facility Leases In May 2012, the Company entered into a five-year non-cancelable lease for office and manufacturing space in Irvine, California that was renewed on June 1, 2016 and provided for an extension of five consecutive years starting from the original lease expiration date of May 31, 2017 through May 31, 2022. The Company maintains a one-year lease (which is now month to month) in Dublin, Ireland that commenced on December 1, 2013, and, in February 2018, it terminated a 30-month lease in Amsterdam, the Netherlands, that commenced on January 1, 2016. This termination was based on a mutual agreement with the landlord. The Company also maintains a four-year lease for office space in Irvine, California, that commenced on August 1, 2016 and will expire in September 2020. Aggregate rent expense for the years ended December 31, 2017 and 2016 was $867,000 and $388,000, respectively. The following table shows the annual base rental cost over the term of the leases (in thousands).
Years Ended December 31,
Obligations Under Facility Leases
2018
$
580
2019
569
2020
494
2021
283
2022
120
Thereafter
—
Total
$
2,046
Contingencies From time to time, the Company may be subject to legal proceedings and claims arising in the ordinary course of business. Management does not believe that the outcome of any of these matters will have a material effect on the Company’s consolidated financial statements.</t>
  </si>
  <si>
    <t>Income Taxes</t>
  </si>
  <si>
    <t>Income Tax Disclosure [Abstract]</t>
  </si>
  <si>
    <t>(13) Income Taxes The provision for income taxes consists of the following (in thousands):
Year Ended December 31,
2017
2016
Current provision:
Federal
$
—
$
—
State
2
4
Foreign
243
72
Total current
$
245
$
76
Deferred provision
Federal
(3,335
)
(255
)
State
—
—
Foreign
1,065
(1,228
)
Total deferred
(2,270
)
(1,483
)
Valuation allowance
2,270
1,483
Total deferred
—
—
Total income tax provision
$
245
$
76
A reconciliation of the federal statutory rate to the effective rate is as follows:
Year Ended December 31,
2017
2016
Expected income tax benefit at federal statutory rate
35
%
35
%
State tax provision, net of federal benefit
(0
%)
0
%
Foreign rate differential
(15
%)
(25
%)
Nondeductible expenses
(0
%)
0
%
Foreign Tax
(1
%)
0
%
Change in valuation allowance
(4
%)
(10
%)
Effect of Change in Tax Rate
(9
%)
0
%
Other
(7
%)
0
%
Income tax provision
(1.4
%)
(0.0
%) The components of the Company’s deferred tax assets are summarized as follows (in thousands):
Year Ended
2017
2016
Deferred tax assets:
Net operating loss carryforwards
$
5,019
$
4,444
Accrued expenses
31
195
Stock based compensation
0
(11
)
Deferred tax assets
5,050
4,628
Valuation allowance
(5,033
)
(4,559
)
Net deferred tax assets
17
69
Deferred tax liabilities:
Depreciation
(17
)
(69
)
Total deferred tax liabilities
(17
)
(69
)
Net deferred tax asset
$
—
$
—
The valuation allowance has been established to offset the Company’s net deferred tax assets, as realization of such assets is not considered to be more likely than not due to the Company’s history of losses and uncertainties regarding the Company’s ability to generate future taxable income sufficient to realize the benefit of these deferred tax assets. The Company has U.S. Federal net operating loss (“NOL”) carryforwards of approximately $11.1 million and $2.0 million for December 31, 2017 and 2016 respectively, subject to potential limitations pursuant to Internal Revenue Code section 382 as discussed below. The federal NOL carryforwards will begin to expire in 2033, unless previously utilized. The Company has NOL carryforwards in Ireland of $21.5 million and $21.2 million for December 31, 2017 and 2016, respectively. Under Irish rules, only such losses that occur within a three year period prior to commencing trading can be utilized to offset future trading taxable income. Pursuant to Sections 382 of the Internal Revenue Code (the “Code”), annual use of the Company’s NOL carryforwards may be limited in the event a cumulative change in ownership of 50% of certain shareholders occurs within a three year period. An ownership change may limit the amount of NOL carryforwards that can be utilized annually to offset future taxable income and tax. In general, an “ownership change” as defined by Section 382 of the Code results from a transaction or series of transactions over a three-year period resulting in an ownership change of more than 50 percentage points of the outstanding stock of a company by certain shareholders. As of December 31, 2017, the Company has provided a liability of $199,000 for unrecognized tax benefits relating to a foreign income tax matter. This amount is expected to reduce our effective income tax rate if recognized in future reporting periods. The Company does not anticipate a significant increase in the unrecognized tax benefits over the next 12 months. The Company’s policy is to recognize interest expense and penalties related to income tax matters as a component of the income tax provision. As of December 31, 2017 and December 31, 2016, the Company has $39,000 and $0, respectively, of tax related accrued interest and penalties on its balance sheet or on its statement of operations. A reconciliation of gross unrecognized tax benefits is as follows:
Year Ended December 31,
2017
2016
Balance at the beginning of the year
—
—
Increases related to current year tax positions
199,000
—
Balance at the end of the year
$
199,000
$
—
Due to net operating loss carryovers, the U.S. federal and state returns are open to examination by the Internal Revenue Service and state jurisdictions for years 2014 through 2017. The foreign income tax returns are open to examination for the years 2013 through 2017. On December 22, 2017, the President signed the Tax Cuts and Jobs Act (the 2017 Act) into law. The Act will have pervasive financial reporting implications for all companies with US operations, including reduction of the U.S. federal corporate tax rate from 35 percent to 21 percent. We reviewed and incorporated the new tax bill implications through 2017 financial statements. We remeasured the deferred taxes at new corporation rate of 21%, which reduced the net deferred tax assets, before valuation allowance, by $1,567,000. Due to full valuation allowance, the change in deferred taxes was fully offset by the change in valuation allowance. The 2017 Act has no significant impact on the 2017 financial statements.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2017 Act. During the measurement period, impacts of the law are expected to be recorded at the time a reasonable estimate for all or a portion of the effects can be made, and provisional amounts can be recognized and adjusted as information becomes available, prepared, or analyzed. Any subsequent adjustment to these amounts will be recorded to current tax expense in 2018 when the analysis is complete.</t>
  </si>
  <si>
    <t>Fourth Quarter 2017 Adjustments</t>
  </si>
  <si>
    <t>Restructuring And Related Activities [Abstract]</t>
  </si>
  <si>
    <t>(14) Fourth Quarter 2017 Adjustments In December 2017, the Company announced a reorganization which resulted in a reduction of 15 employees, or 38.5% of total headcount, which affected payroll, benefits, severance and incentive pay expenses; reduced need for office space which resulted in vacant office space and termination costs; and adjustments to stock-based compensation expense related to modification of equity awards for terminated employees. In addition, the Company is recognizing a tax reserve of $238,000 for unpaid withholding taxes due to Irish tax authorities. The total amount of fourth quarter adjustments is a reduction in operating expense of $1,078,000 and an increase of tax provision expense of $238,000.
•
Compensation Related - ($465,000) In December 2017, 15 employees were terminated as the Company reprioritized its efforts towards achieving FDA clinical trials approval of its Microlens by the fourth quarter of 2018. Post-employment costs were approximately $332,000 consisting of severance costs to be paid out primarily over a six-month period ending June 2018 and a reversal of $797,000 in accrued incentive compensation costs for amounts that were accrued in 2017 but are not payable as of December 31, 2017.
•
Facilities Related - $357,000 Also, in December 2017, the Company vacated one of its Irvine, California facilities and consolidated its operations into another facility also located in Irvine. As of December 31, 2017, the remaining lease term of the vacated facility, of approximately 8,500 square feet, was 33 months through September 30, 2020. The Company recorded a current liability of $222,000 representing the fair value of the remaining lease obligation as part of the short-term portion of deferred rent on the Consolidated Balance Sheet as of December 31, 2017 (see note 6). The determination of the fair value was inclusive of reasonable prospective sublease assumptions, which may, or may not, materialize during the remaining term of the lease. These assumptions are reviewed and updated quarterly over the remaining term of the lease with possible adjustments to the accrual and corresponding increases or decreases to rent expense. In addition, the Company recorded write-downs of leasehold expenses, furniture and fixtures of an aggregate of $89,000 and accrued expense of $8,000 for unneeded telecom facilities. The Company also wrote down to net realizable value certain engineering tools, molds and fixtures related to discontinued engineering programs in the amount $52,000.
•
Stock-Based Compensation Related – ($970,000) Equity awards granted by the Company do not include provisions to extend the terms and conditions related to vesting or exercising an award beyond the date of termination of the optionee (or holder), with the exception of stock option grants that contain a provision that allows the holder to exercise vested options (vesting must have occurred on or prior to termination date) for a period of 90 days following termination. On the date of reorganization, the Company extended the terms and conditions for all equity grants for all terminated employees providing at least a one-year extension past the termination date for all vested stock options (Type I modification as prescribed by ASC 718), and, in certain cases, the acceleration of unvested options or restricted share awards (Type III modification as prescribed by ASC 718). For those terminated employees with RSU grants based on a market condition, the Company granted a one-year extension to vest according to the same market conditions as defined in the original grants. Generally, when a modification of an award occurs, the prior periods’ expense recognition associated with all unvested awards is reversed in the period of the modification on the basis that the old award is being exchanged for a new award. This resulted in a reduction of stock-based compensation expense of $1,350,000. The Company then compared the relative fair values of the old award with the terms and conditions of the modified award immediately before and after the date of modification and recorded the increase in fair value as stock-based compensation expense in the amount of $380,000, also in the same period of the date of modifications, resulting in a net reduction of stock-based compensation expense of $970,000.
•
Irish Taxes - $238,000 Under Irish law non-executive Directors of Irish companies, regardless of the tax residency of such Directors, are subject to Irish income tax related to meetings held in Ireland. The Company is also jointly liable for the Irish taxes. As of December 31, 2017, the Company has not paid or arranged to be paid approximately $238,000 in withholding of income taxes required under Irish law including potential penalties and interest costs associated with the remuneration of certain board of director members with tax residencies outside of Ireland for the fiscal years 2015 to 2017. The estimated amount due for 2017 is $70,000, which the Company intends to recover from directors. The Company is working with directs to recover amounts related to years prior to 2017. As of December 31, 2017, the Company recognized a reserve of $238,000 under FIN 48 , Accounting for Uncertainty of Income Taxes.</t>
  </si>
  <si>
    <t>Subsequent Events</t>
  </si>
  <si>
    <t>Subsequent Events [Abstract]</t>
  </si>
  <si>
    <t xml:space="preserve">(15) Subsequent Events On December 14, 2017, in connection with the December 2017 reorganization, the Company concluded a management services agreement with OCV Management, LLC, a related party (see Note 10), in which the consideration to be provided to OCV for its services would be in ordinary shares equivalent in value to an annual rate of $250,000 per year and the number of ordinary shares to be determined by the closing price of the Company’s ordinary shares as of January 2, 2018. The closing price on January 2, 2018 was $3.29 indicating that the number of ordinary shares required to settle the annual obligation in January 2019 is 75,988. </t>
  </si>
  <si>
    <t>Basis of Presentation and Description of the Business (Policies)</t>
  </si>
  <si>
    <t>Going Concern Uncertainty</t>
  </si>
  <si>
    <t>Going Concern Uncertainty At December 31, 2017, the Company has an accumulated deficit of $88.3 million and it expects to incur additional operating losses through 2018, and possibly further. As it continues to incur losses, the Company’s transition to profitability will depend on the successful development, approval and commercialization of its microlens. The Company may never achieve profitability, and unless and until it does, it will need to continue to raise additional capital. Based on the Company’s current business plan, management believes that its cash and cash equivalents at December 31, 2017, will not be sufficient to meet its anticipated cash requirements during the twelve-month period subsequent to the issuance of the financial statements included in this Annual Report on Form 10-K. These factors raise substantial doubt about the Company’s ability to continue as a going concern within one year from the date this Annual Report on Form 10-K is filed with the U.S. Securities and Exchange Commission (SEC). The Company’s current commercialization strategy is targeted to countries where the Company can establish the market for its technology. This commercialization strategy will undergo continual prioritization and in the future the Company may adjust its commercialization efforts to preserve its existing cash or realize better results than anticipated which could have a positive impact on cash. The Company’s U.S. pivotal clinical trial and planned FDA approval is its highest priority. The Company needs to raise additional capital to fund its operations. It may raise additional capital through equity offerings, debt financings, collaborations and/or licensing arrangements. Additional funds may not be available when the Company needs them on terms that are acceptable to the Company, or at all. If adequate funds are not available on acceptable terms, the Company may be required to delay, reduce the scope of, or curtail, its operations. To the extent that the Company raises additional funds by issuing equity securities, its shareholders will experience dilution, and debt financing, if available, may involve restrictive covenants.</t>
  </si>
  <si>
    <t>Use of Estimates</t>
  </si>
  <si>
    <t>Use of Estimates The preparation of the Company’s consolidated financial statements in conformity with accounting principles generally accepted in the United States of America requires that management makes estimates and assumptions that are included in the consolidated financial statements and accompanying notes. The actual results may differ from those estimates.</t>
  </si>
  <si>
    <t>Segment Information</t>
  </si>
  <si>
    <t>Segment Information In accordance with Accounting Standard Codification (“ASC”) 280-10-50, Segment Reporting</t>
  </si>
  <si>
    <t>Foreign Currency</t>
  </si>
  <si>
    <t>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loss was $59,000 for the year ended December 31, 2017, and aggregate foreign exchange gain was $1,000 for the year ended December 31, 2016.</t>
  </si>
  <si>
    <t>Reclassifications</t>
  </si>
  <si>
    <t>Reclassifications Certain prior year balances within the consolidated financial statements have been classified to conform to current year presentation.</t>
  </si>
  <si>
    <t>Concentrations of Credit Risks</t>
  </si>
  <si>
    <t>Concentrations of Credit Risk Cash is generally deposited in demand deposit accounts that, from time to time, may exceed insurable limits. The Company has not experienced any losses from its deposits of cash.</t>
  </si>
  <si>
    <t>Fair Value of Financial Instruments</t>
  </si>
  <si>
    <t>Fair Value of Financial Instruments The carrying values of certain of the Company’s financial instruments, such as prepaid expenses, accounts payable and accrued expenses, approximate fair value due to their short maturities. The Company’s debt obligation approximates fair value as a result of imputed interest which approximates prevailing market rates. Amounts payable to related parties, including the payable due to the Parent, which has no fixed maturity or expiration date, do not have readily determinable fair values.</t>
  </si>
  <si>
    <t>Cash The Company considers highly liquid investments with original maturities less than 90 days to be cash equivalents. As of December 31, 2017 and 2016, the Company had no such short-term investment instruments and maintained its cash in bank demand deposit accounts.</t>
  </si>
  <si>
    <t>Inventory The Company accounts for inventory at the lower of market or cost. Inventory is stated at weighted average cost, which is determined by applying the current average cost to the ending inventory. Inventory consists of lenses and lens inserters and other accessories used by physicians in the surgical process associated with the lenses. The Company maintains serialized records of all lenses, including the five-year expiration date of each lens, after which the lens cannot be sold. The Company considers the expiration dates of lenses, in addition to comparing the carrying amount of inventory to expected demand, and will write-down inventory for amounts determined to be excess or obsolete.</t>
  </si>
  <si>
    <t>Property and Equipment</t>
  </si>
  <si>
    <t>Property and Equipment Property and equipment are stated at cost less accumulated depreciation and amortization. Depreciation of property and equipment is computed using the straight-line method over their estimated useful lives of three to ten years. Leasehold improvements are amortized over the lesser of the useful life of the asset or the remaining term of the lease. Repairs and maintenance of property and equipment are expensed as incurred. Upon retirement or sale, the original cost and accumulated depreciation are removed and any gain or loss is recognized in the consolidated statements of operations and comprehensive loss.</t>
  </si>
  <si>
    <t>Impairment of Long-Lived Assets</t>
  </si>
  <si>
    <t>Impairment of Long-Lived Assets The Company reviews the recoverability of long-lived and finite-lived intangible assets when circumstances indicate that the carrying amount of assets might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t>
  </si>
  <si>
    <t>Intangible Assets</t>
  </si>
  <si>
    <t>Intangible Assets On August 2, 2016, Presbia Ireland, Limited, a wholly-owned subsidiary of the Company, entered into an asset purchase agreement (the “Agreement”) with Neoptics AG (“Neoptics”) pursuant to which the Company acquired certain assets from Neoptics for an aggregate purchase price of 1.5 million Swiss Francs (approximately $1.5 million based on the exchange rate between the Swiss Franc and the U.S. Dollar on August 2, 2016) payable in three equal installments on each of August 2, 2016, December 31, 2017 and December 31, 2018. The assets acquired include patents, pending patents, and other immaterial assets. Effective August 2, 2016, the Company became responsible for all expenses associated with such assets. Pursuant to the terms of the Agreement, the acquisition closed on August 2, 2016. The Company included a reclassification of $516,000 from cash flow from investing activities to cash flow from financing activities in its Consolidated Statements of Cash Flows for the year ended December 31, 2016. This reclassification is related to its payment of the first installment to Neoptics and conforms to current year presentation. Substantially all of the fair value of the gross assets acquired is concentrated in the acquired intellectual property rights or patents and not in the trademarks, documents or electronic data obtained from the Seller. The Company determined the intellectual property right or patents were akin to inputs within the scope of ASC 805 “Business Combinations” and that no substantive processes were acquired in the assets acquisition. Therefore, the Company applied the asset acquisition accounting guidance in ASC 805-50-30 “ Initial Measurement of Acquisition of Assets Rather than a Business The Company paid $0.6 million in cash in exchange for these patents and patent applications in the year ended December 31, 2017. The useful life of the patents was determined to be 12 years and 4 months and will be amortized through November 25, 2028. The Company recorded amortization expense of approximately $140,000 with net carrying amount of approximately $1,477,000 as of December 31, 2017. At December 31, 2017, a note payable of $480,000 is recorded on the consolidated Balance Sheet in connection with the final payment due by December 31, 2018. For fiscal years 2018 to 2022, approximately $135,000 will be recorded annually as amortization expense for the Neoptics assets. Costs incurred to develop software for the Company’s website are capitalized and amortized over the estimated useful life of the software and are included in intangible assets. Costs related to design or maintenance of website development is expensed as incurred. For the years ended December 31, 2017 and 2016, the Company capitalized $0 associated with website development. Amortization expense of $15,000 was recorded in each of the years ended December 31, 2017 and 2016.</t>
  </si>
  <si>
    <t>Comprehensive Loss</t>
  </si>
  <si>
    <t>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years ended December 31, 2017 and 2016.</t>
  </si>
  <si>
    <t>Revenue Recognition</t>
  </si>
  <si>
    <t xml:space="preserve">Revenue Recognition The Company recognizes revenue when there is persuasive evidence that an arrangement exists with the customer, selling prices are fixed or determinable, title or risk of loss has passed, and collection is reasonably assured. Revenue is recognized upon shipment and payments are either received in advance, or net 30 days. In the years ended December 31, 2017 and 2016 there were four and three customers, respectively, that represented 100% of total sales recognized for each year. As of December 31, 2017, the Company was not authorized to manufacture or sell any of its products or services within the United States and, as a result, all of the Company’s revenues are derived from foreign customers. The Company recognized revenues of $14,000 from foreign ophthalmic clinics during the years ended December 31, 2017 and 2016. </t>
  </si>
  <si>
    <t>Clinical Trials</t>
  </si>
  <si>
    <t>Clinical Trials In February 2015, the Company received approval from the FDA to commence enrollment of the second stage of its U.S. staged pivotal clinical trial of its Microlens involving the implantation of presbyopic patients. Enrollment for the second stage was completed in September 2015. The first staged-enrollment commenced during the first quarter of 2014, and during these trials, the Company incurred costs for patient recruiting, acquisition of clinical test equipment to be used in the trials, outside experts to read and interpret the results of the studies, third party costs to monitor the investigational sites and perform data collection activities and surgeon and patient fees in connection with the surgical procedures and follow-up visits. The Company’s policy with respect to the recognition of these costs is to record such costs as research and development expense in the consolidated statements of operations and comprehensive loss in the period in which the services are provided. The Company will evaluate the purchases of clinical test equipment, on a case by case basis, to determine if there exists an alternative use for the equipment following the clinical trials. In the event that the Company determines that there is no alternative use for the test equipment, that cost will be expensed as part of research and development expense.</t>
  </si>
  <si>
    <t>Stock-Based Compensation</t>
  </si>
  <si>
    <t>Stock-Based Compensation The compensation cost of stock-based awards granted to employees is measured at grant date, based on the estimated fair value of the award. The Company estimates the fair value of stock options using a Black-Scholes option pricing model. Additionally, the fair value of restricted stock units is determined using a Monte Carlo Simulation, or “MCS”, methodology, which considers the separate probabilities that of the price thresholds or market conditions will be achieved under the Restricted Stock Units Plan guidelines. Compensation expense for options granted to non-employees is determined as the fair value of consideration received or the fair value of the equity instruments issued, whichever is more reliably measured. Stock-based compensation costs are expensed on a straight-line basis over the service period. The fair value of awards granted to non-employees is remeasured each period until the related service is complete or there exists a significant disincentive not to perform the required services. Stock-based compensation costs are reflected in the accompanying statements of operations and comprehensive loss based upon the underlying employees’ roles within the Company.</t>
  </si>
  <si>
    <t>Deferred Offering Costs</t>
  </si>
  <si>
    <t>Deferred Offering Costs Generally, costs incurred such as legal, accounting and other professional fees including printing costs in the course of preparing for a capital raise are deferred on the balance sheet as deferred offering costs, which are eventually reclassified when the capital raise is concluded as a reduction of the proceeds of the capital raise as part of additional paid in capital. On December 5, 2016, the Company filed with the SEC a Form S-1 Registration Statement under the Securities Act of 1933 for the purpose of distributing to holders of the Company’s ordinary shares, non-transferable and non-tradeable subscription rights to purchase ordinary shares (“rights offering”). During the years ended December 31, 2017 and 2016, the Company incurred approximately $0.3 million and $0.2 million related to its rights offering, respectively, which was completed on March 8, 2017. Upon completion of the rights offering, the Company netted approximately $0.3 million in offering costs against the gross proceeds in shareholders’ equity as of December 31, 2017.</t>
  </si>
  <si>
    <t>Income Taxes As described in Note 1, the Parent completed a restructuring on October 21, 2013. As a result, some of the entities are no longer pass-through entities or were restructured as taxable entities.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recorded for the expected future tax consequences of temporary differences between the financial statement carrying amounts and the income tax basis of assets and liabilities. A valuation allowance is recorded to reduce net deferred income tax assets to amounts that are more likely than not to be realized.</t>
  </si>
  <si>
    <t>Advertising Costs</t>
  </si>
  <si>
    <t>Advertising Costs The Company incurs direct response advertising expense outside the United States in order to create awareness of the Company’s Microlens solution to presbyopia. The Company’s policy with respect to direct response advertising is to defer costs related to media and setup costs and amortize those costs to the consolidated statements of operations and comprehensive loss in the period in which the related revenue is recognized. Due to the early stages of market development and the uncertainty around the impact of advertising campaigns to-date, the Company expensed approximately $395,000, and $198,000 as part of sales and marketing expense in the consolidated statements of operations and comprehensive loss for the years ended December 31, 2017 and 2016, respectively.</t>
  </si>
  <si>
    <t>Risks and Uncertainties</t>
  </si>
  <si>
    <t xml:space="preserve">Risks and Uncertainties The Company’s product requires the approval of the FDA and regulatory agencies in the countries where the Company operates or expects to establish operations in the future. There is no assurance that the Company’s </t>
  </si>
  <si>
    <t>Recently Adopted Accounting Standards</t>
  </si>
  <si>
    <t>Recently Adopted Accounting Standards In November 2015, the FASB issued ASU 2015-17, Balance Sheet Classification of Deferred Taxes ASU 2015-17 became effective January 1, 2017 and did not have a material impact on our consolidated financial statements. In March 2016, the Financial Accounting Standards Board issued ASU 2016-09 Compensation - Stock Compensation (Topic 718): Improvements to Employee Share-Based Payment Accounting ASU 2016-09 became effective January 1, 2017 and did not have a material impact on our consolidated financial statements.</t>
  </si>
  <si>
    <t>Future Accounting Pronouncements</t>
  </si>
  <si>
    <t>Future Accounting Pronouncements In May 2014, the FASB issued ASU 2014-09, Revenue from Contracts with Customers (Topic 606)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SU 2016-02 will be adopted on a modified retrospective transition basis for leases existing at, or entered into after, the beginning of the earliest comparative period presented in the financial statements. Although the Company is currently evaluating the full impact of ASU 2016-02 on its consolidated financial statements, upon adoption of ASU 2016-2 the Company anticipates that its operating leases will be recognized on the balance sheet as a lease liability if certain criteria is met, with a corresponding right of use asset. In August 2016, the FASB issued ASU 2016-15, Statement of Cash Flows In October 2016, the FASB issued Accounting Standards Update (ASU) No. 2016-16, Income Taxes (Topic 740): Intra-Entity Transfers of Assets Other than Inventory. In May 2017, the FASB issued ASU 2017-09, Compensation - Stock Compensation (Topic 718): Scope of Modification Accounting, In February 2018, the FASB issued Accounting Standards Update (“ASU”) No. 2018-02, Income Statement—Reporting Comprehensive Income (Topic 220)—Reclassification of Certain Tax Effects from Accumulated Other Comprehensive Income.</t>
  </si>
  <si>
    <t>Inventory (Tables)</t>
  </si>
  <si>
    <t>Summary of Finished Goods Inventory</t>
  </si>
  <si>
    <t>Finished goods inventory consists of the following (in thousands):
December 31,
2017
2016
Lenses
$
55
$
175
Accessories
72
127
Inventory
$
127
$
302</t>
  </si>
  <si>
    <t>Property and Equipment, net (Tables)</t>
  </si>
  <si>
    <t>Summary of Property and Equipment, Net</t>
  </si>
  <si>
    <t>Property and equipment, net consist of the following (in thousands):
December 31,
2017
2016
Office equipment and computers
$
79
$
78
Leasehold improvements
214
168
Production equipment and facilities
802
788
Software
62
62
Furniture and vehicles
237
227
1,394
1,323
Less: accumulated depreciation
(917
)
(596
)
Property and equipment, net
$
477
$
727</t>
  </si>
  <si>
    <t>Note Payable (Tables)</t>
  </si>
  <si>
    <t>Summary of Note Payable</t>
  </si>
  <si>
    <t>Note payable is summarized as follows (in thousands):
December 31,
2017
2016
Noninterest bearing note payable to Neoptics A.G.
$
518
$
981
Less present value discount
(38
)
(122
)
Note payable, net
480
859
Less current portion
480
490
Note payable, long term
$
—
$
369</t>
  </si>
  <si>
    <t>Other Current Liabilities (Tables)</t>
  </si>
  <si>
    <t>Summary of Other Current Liabilities</t>
  </si>
  <si>
    <t>Other current liabilities consist of the following as of the dates set forth below (in thousands):
December 31,
2017
2016
Accrued payroll and severance related
$
352
392
Accrued professional fees
109
71
Accrued clinical expense
125
—
Accrued deferred rent expense
236
52
Accrued other expense
46
67
Income tax payable
283
52
$
1,151
$
634</t>
  </si>
  <si>
    <t>Loss per Share (Tables)</t>
  </si>
  <si>
    <t>Schedule of Calculation of Basic and Diluted Loss per Share</t>
  </si>
  <si>
    <t xml:space="preserve">Basic and diluted net loss per share were calculated as follows (in thousands, except share and per share data):
December 31,
2017
2016
Net Loss
$
(16,998
)
$
(15,757
)
Net income allocated to participating securities
—
—
Net loss allocated to common shareholders
$
(16,998
)
$
(15,757
)
Weighted average shares outstanding - basic and diluted
16,298,505
13,337,560
Basic and diluted net loss per share
$
(1.04
)
$
(1.18
) </t>
  </si>
  <si>
    <t>Equity Based Awards (Tables)</t>
  </si>
  <si>
    <t>Share-Based Compensation Expense Included in Consolidated Statements of Operations and Comprehensive Loss</t>
  </si>
  <si>
    <t>The following table shows share-based compensation expense based upon all equity awards issued by Presbia PLC included in the Consolidated Statements of Operations and Comprehensive Loss for the years ended December 31, 2017 and 2016.
Year Ended December 31,
2017
2016
Research and development
$
251
$
259
General and administrative
951
1,549
Sales and marketing
(34
)
363
$
1,168
$
2,171</t>
  </si>
  <si>
    <t>Schedule of Option Activity</t>
  </si>
  <si>
    <t>The following table sets forth the Company’s option activity for the year ended December 31, 2017:
Number of Presbia PLC Shares
Weighted Average Exercise Price Per Share
Aggregate Intrinsic Value
Balance, January 1, 2017
1,050,000
$
9.77
—
Granted
—
$
—
—
Exercised
—
$
—
—
Forfeited/cancelled/expired
(200,900
)
$
9.74
—
Balance, December 31, 2017
849,100
$
9.77
—
Vested, December 31, 2017
590,800
$
9.80
—
Not Vested, December 31, 2017
258,300
$
9.72
—
Exercisable, December 31, 2017
590,800
$
9.80
—</t>
  </si>
  <si>
    <t>Schedule of Restricted Shares Activity</t>
  </si>
  <si>
    <t>The following table sets forth the Company’s restricted share activity for the year ended December 31, 2017:
Unvested Number of Shares
Weighted Average Fair Value per Share
Balance, December 31, 2016
81,682
$
3.50
Granted
89,166
$
3.58
Vested
(36,481
)
$
2.96
Forfeited/cancelled
—
—
Unvested, December 31, 2017
134,367
$
3.78</t>
  </si>
  <si>
    <t>Schedule of RSU Activity</t>
  </si>
  <si>
    <t>The following table sets forth the Company’s RSU activity for the year ended December 31, 2017:
Unvested Number of
Weighted Average Fair
Shares
Value per Share
Balance, December 31, 2016
719,000
$
3.10
Granted
97,500
$
1.92
Vested
—
$
—
Forfeited/cancelled
(77,500
)
$
2.90
Unvested, December 31, 2017
739,000
$
2.09</t>
  </si>
  <si>
    <t>Non-employee options [Member]</t>
  </si>
  <si>
    <t>Schedule of Black-Scholes Valuation Model Assumptions for Estimating the Fair Value of Share-Based Compensation</t>
  </si>
  <si>
    <t>During the years ended December 31, 2017 and 2016, the Company did not grant options to non-employee consultants and medical advisors.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which are disclosed in the following table:
Year Ended December 31,
2017
2016
Stock price per share
$1.31 - $2.83
$2.50 - $3.49
Expected term
7.5 - 8.3 Yrs.
8.2 - 9.3 Yrs.
Volatility
69.3% - 85.8%
66.1% - 92.6%
Dividends
—
—
Risk-free rate
2.2% - 2.4%
1.4% - 2.5%</t>
  </si>
  <si>
    <t>Related Party Transactions (Tables)</t>
  </si>
  <si>
    <t>Schedule of Amounts Due to Related Parties</t>
  </si>
  <si>
    <t>The following table sets forth the amounts due to related parties reflected in the accompanying consolidated balance sheets (in thousands):
Year Ended December 31,
2017
2016
Payable to related parties-current:
Management services provided by related parties
$
35
$
18
Less current portion
$
23
$
18
Management services provided by related parties, long term
$
12
$
—</t>
  </si>
  <si>
    <t>Operating Segments and Geographic Information (Tables)</t>
  </si>
  <si>
    <t>Schedule of Revenues Generated from External Customers and Long-lived Assets by Area</t>
  </si>
  <si>
    <t>The following table sets forth the Company’s revenues generated from external customers located in foreign countries and long-lived assets by area (in thousands):
Year Ended December 31,
Revenues
2017
2016
Australia
$
5
$
—
New Zealand
1
—
Canada
—
1
Ireland
—
14
Italy
3
—
The Netherlands
—
(1
)
Germany
5
—
Total
$
14
$
14
Year Ended December 31,
Long-lived Assets
2017
2016
U.S.
453
697
Foreign
24
30
Total
$
477
$
727</t>
  </si>
  <si>
    <t>Commitments and Contingencies (Tables)</t>
  </si>
  <si>
    <t>Schedule of Annual Base Rental Cost Over the Term of the Leases</t>
  </si>
  <si>
    <t>The following table shows the annual base rental cost over the term of the leases (in thousands).
Years Ended December 31,
Obligations Under Facility Leases
2018
$
580
2019
569
2020
494
2021
283
2022
120
Thereafter
—
Total
$
2,046</t>
  </si>
  <si>
    <t>Income Taxes (Tables)</t>
  </si>
  <si>
    <t>Schedule of Provision for Income Taxes</t>
  </si>
  <si>
    <t>The provision for income taxes consists of the following (in thousands):
Year Ended December 31,
2017
2016
Current provision:
Federal
$
—
$
—
State
2
4
Foreign
243
72
Total current
$
245
$
76
Deferred provision
Federal
(3,335
)
(255
)
State
—
—
Foreign
1,065
(1,228
)
Total deferred
(2,270
)
(1,483
)
Valuation allowance
2,270
1,483
Total deferred
—
—
Total income tax provision
$
245
$
76</t>
  </si>
  <si>
    <t>Schedule of Reconciliation of Federal Statutory Rate to Effective Rate</t>
  </si>
  <si>
    <t xml:space="preserve">A reconciliation of the federal statutory rate to the effective rate is as follows:
Year Ended December 31,
2017
2016
Expected income tax benefit at federal statutory rate
35
%
35
%
State tax provision, net of federal benefit
(0
%)
0
%
Foreign rate differential
(15
%)
(25
%)
Nondeductible expenses
(0
%)
0
%
Foreign Tax
(1
%)
0
%
Change in valuation allowance
(4
%)
(10
%)
Effect of Change in Tax Rate
(9
%)
0
%
Other
(7
%)
0
%
Income tax provision
(1.4
%)
(0.0
%) </t>
  </si>
  <si>
    <t>Components of Deferred Tax Assets</t>
  </si>
  <si>
    <t>The components of the Company’s deferred tax assets are summarized as follows (in thousands):
Year Ended
2017
2016
Deferred tax assets:
Net operating loss carryforwards
$
5,019
$
4,444
Accrued expenses
31
195
Stock based compensation
0
(11
)
Deferred tax assets
5,050
4,628
Valuation allowance
(5,033
)
(4,559
)
Net deferred tax assets
17
69
Deferred tax liabilities:
Depreciation
(17
)
(69
)
Total deferred tax liabilities
(17
)
(69
)
Net deferred tax asset
$
—
$
—</t>
  </si>
  <si>
    <t>Schedule of Reconciliation of Gross Unrecognized Tax Benefits</t>
  </si>
  <si>
    <t>A reconciliation of gross unrecognized tax benefits is as follows:
Year Ended December 31,
2017
2016
Balance at the beginning of the year
—
—
Increases related to current year tax positions
199,000
—
Balance at the end of the year
$
199,000
$
—</t>
  </si>
  <si>
    <t>Basis of Presentation and Description of the Business - Additional Information (Detail)</t>
  </si>
  <si>
    <t>Aug. 03, 2015shares</t>
  </si>
  <si>
    <t>Feb. 03, 2015USD ($)$ / sharesshares</t>
  </si>
  <si>
    <t>Jan. 14, 2015USD ($)$ / sharesshares</t>
  </si>
  <si>
    <t>Nov. 30, 2014USD ($)</t>
  </si>
  <si>
    <t>Feb. 06, 2014USD ($)shares</t>
  </si>
  <si>
    <t>Feb. 06, 2014EUR (€)€ / sharesshares</t>
  </si>
  <si>
    <t>Dec. 31, 2017USD ($)Country$ / shares</t>
  </si>
  <si>
    <t>Dec. 31, 2016USD ($)$ / shares</t>
  </si>
  <si>
    <t>Basis Of Presentation [Line Items]</t>
  </si>
  <si>
    <t>Date of incorporation</t>
  </si>
  <si>
    <t>Feb. 6,
		2014</t>
  </si>
  <si>
    <t>Number of ordinary shares, value</t>
  </si>
  <si>
    <t>Capitalization of amounts due to Parent per 2014 and 2015 Debt Conversions</t>
  </si>
  <si>
    <t>Other issuance costs</t>
  </si>
  <si>
    <t>Number of country in which company is authorized to sell, market and perform procedure | Country</t>
  </si>
  <si>
    <t>IPO [Member]</t>
  </si>
  <si>
    <t>Number of ordinary shares, shares issued | shares</t>
  </si>
  <si>
    <t>Ordinary shares, price per share | $ / shares</t>
  </si>
  <si>
    <t>Gross proceeds from issuance of stock</t>
  </si>
  <si>
    <t>Underwriting discounts and commission costs</t>
  </si>
  <si>
    <t>Net proceeds from issuance of stock</t>
  </si>
  <si>
    <t>2015 Capital Contribution [Member]</t>
  </si>
  <si>
    <t>Presbia Holdings [Member]</t>
  </si>
  <si>
    <t>Percentage of ownership interests</t>
  </si>
  <si>
    <t>100.00%</t>
  </si>
  <si>
    <t>Ordinary shares, par value | € / shares</t>
  </si>
  <si>
    <t>Presbia Holdings [Member] | IPO [Member]</t>
  </si>
  <si>
    <t>Summary of Significant Accounting Policies - Additional Information (Detail) SFr in Millions</t>
  </si>
  <si>
    <t>Aug. 02, 2016USD ($)Installment</t>
  </si>
  <si>
    <t>Aug. 02, 2016CHF (SFr)Installment</t>
  </si>
  <si>
    <t>Dec. 31, 2018</t>
  </si>
  <si>
    <t>Dec. 31, 2017USD ($)SegmentCustomer</t>
  </si>
  <si>
    <t>Dec. 31, 2016USD ($)Customer</t>
  </si>
  <si>
    <t>Subsidiary Sale Of Stock [Line Items]</t>
  </si>
  <si>
    <t>Number of operating segment | Segment</t>
  </si>
  <si>
    <t>Short-term investment instruments</t>
  </si>
  <si>
    <t>Expiration period of each lens</t>
  </si>
  <si>
    <t>5 years</t>
  </si>
  <si>
    <t>Net cash (used in) provided by investing activities</t>
  </si>
  <si>
    <t>Payment to acquire patents and patent applications</t>
  </si>
  <si>
    <t>Net carrying amount</t>
  </si>
  <si>
    <t>Note payable</t>
  </si>
  <si>
    <t>Software capitalized</t>
  </si>
  <si>
    <t>Amortization expenses of capitalized software</t>
  </si>
  <si>
    <t>Payments collection period</t>
  </si>
  <si>
    <t>30 days</t>
  </si>
  <si>
    <t>Number of customers | Customer</t>
  </si>
  <si>
    <t>Payment of offering costs</t>
  </si>
  <si>
    <t>Income tax rate</t>
  </si>
  <si>
    <t>35.00%</t>
  </si>
  <si>
    <t>Rights Offering [Member]</t>
  </si>
  <si>
    <t>Rights offering costs</t>
  </si>
  <si>
    <t>Foreign [Member] | Laser Center Revenues [Member]</t>
  </si>
  <si>
    <t>Sales [Member] | Customer Concentration [Member]</t>
  </si>
  <si>
    <t>Concentration risk, percentage</t>
  </si>
  <si>
    <t>Patents [Member]</t>
  </si>
  <si>
    <t>Useful life</t>
  </si>
  <si>
    <t>12 years 4 months</t>
  </si>
  <si>
    <t>Intangible asset end of useful life</t>
  </si>
  <si>
    <t>Nov. 25,
		2028</t>
  </si>
  <si>
    <t>Amortization expense</t>
  </si>
  <si>
    <t>Scenario, Plan [Member]</t>
  </si>
  <si>
    <t>21.00%</t>
  </si>
  <si>
    <t>Neoptics AG [Member]</t>
  </si>
  <si>
    <t>Aggregate purchase price of assets</t>
  </si>
  <si>
    <t>Number of equal installments | Installment</t>
  </si>
  <si>
    <t>Estimated amortization expense, 2018</t>
  </si>
  <si>
    <t>Estimated amortization expense, 2019</t>
  </si>
  <si>
    <t>Estimated amortization expense, 2020</t>
  </si>
  <si>
    <t>Estimated amortization expense, 2021</t>
  </si>
  <si>
    <t>Estimated amortization expense, 2022</t>
  </si>
  <si>
    <t>Neoptics AG [Member] | First Installment [Member]</t>
  </si>
  <si>
    <t>Asset purchase price payable installment due date</t>
  </si>
  <si>
    <t>Aug. 2,
		2016</t>
  </si>
  <si>
    <t>Neoptics AG [Member] | Second Installment [Member]</t>
  </si>
  <si>
    <t>Neoptics AG [Member] | Third Installment [Member]</t>
  </si>
  <si>
    <t>Dec. 31,
		2018</t>
  </si>
  <si>
    <t>Neoptics AG [Member] | Reclassification [Member]</t>
  </si>
  <si>
    <t>Minimum [Member]</t>
  </si>
  <si>
    <t>Estimated life of property and equipment</t>
  </si>
  <si>
    <t>3 years</t>
  </si>
  <si>
    <t>Maximum [Member]</t>
  </si>
  <si>
    <t>10 years</t>
  </si>
  <si>
    <t>General and Administrative Expense [Member]</t>
  </si>
  <si>
    <t>Aggregate foreign exchange gain (loss)</t>
  </si>
  <si>
    <t>Selling and Marketing Expense [Member]</t>
  </si>
  <si>
    <t>Advertising costs</t>
  </si>
  <si>
    <t>Inventory - Additional Information (Detail) - USD ($) $ in Thousands</t>
  </si>
  <si>
    <t>Inventory write-downs reflecting excess quantities on hand recognized</t>
  </si>
  <si>
    <t>Inventory - Summary of Finished Goods Inventory (Detail) - USD ($) $ in Thousands</t>
  </si>
  <si>
    <t>Inventory [Line Items]</t>
  </si>
  <si>
    <t>Lenses [Member]</t>
  </si>
  <si>
    <t>Accessories [Member]</t>
  </si>
  <si>
    <t>Property and Equipment, net - Summary of Property and Equipment, Net (Detail) - USD ($) $ in Thousands</t>
  </si>
  <si>
    <t>Property, Plant and Equipment [Line Items]</t>
  </si>
  <si>
    <t>Property and equipment, gross</t>
  </si>
  <si>
    <t>Less: accumulated depreciation</t>
  </si>
  <si>
    <t>Office equipment and computers [Member]</t>
  </si>
  <si>
    <t>Leasehold improvements [Member]</t>
  </si>
  <si>
    <t>Production equipment and facilities [Member]</t>
  </si>
  <si>
    <t>Software [Member]</t>
  </si>
  <si>
    <t>Furniture and vehicles [Member]</t>
  </si>
  <si>
    <t>Property and Equipment, net - Additional Information (Detail) - USD ($)</t>
  </si>
  <si>
    <t>1 Months Ended</t>
  </si>
  <si>
    <t>Depreciation and amortization expense</t>
  </si>
  <si>
    <t>Furniture and Leasehold Improvements [Member]</t>
  </si>
  <si>
    <t>Unrecognized depreciation</t>
  </si>
  <si>
    <t>Engineering Tools, Molds and Fixtures [Member]</t>
  </si>
  <si>
    <t>Note Payable - Summary of Note Payable (Detail) - USD ($) $ in Thousands</t>
  </si>
  <si>
    <t>Debt Instrument [Line Items]</t>
  </si>
  <si>
    <t>Note payable, net</t>
  </si>
  <si>
    <t>Less current portion</t>
  </si>
  <si>
    <t>Note payable, long term</t>
  </si>
  <si>
    <t>Note Payable To Neoptics AG [Member]</t>
  </si>
  <si>
    <t>Noninterest bearing note payable to Neoptics A.G.</t>
  </si>
  <si>
    <t>Less present value discount</t>
  </si>
  <si>
    <t>Note Payable - Additional Information (Detail) - Neoptics AG [Member] SFr in Millions</t>
  </si>
  <si>
    <t>Dec. 31, 2017USD ($)</t>
  </si>
  <si>
    <t>Payment description</t>
  </si>
  <si>
    <t>No interest and payable in three equal installments on each of August 2, 2016, December 31, 2017 and December 31, 2018.</t>
  </si>
  <si>
    <t>Loan discount rate</t>
  </si>
  <si>
    <t>9.00%</t>
  </si>
  <si>
    <t>Unamortized discount</t>
  </si>
  <si>
    <t>First Installment [Member]</t>
  </si>
  <si>
    <t>Interest payable</t>
  </si>
  <si>
    <t>Second Installment [Member]</t>
  </si>
  <si>
    <t>Third Installment [Member]</t>
  </si>
  <si>
    <t>Other Current Liabilities - Summary of Other Current Liabilities (Detail) - USD ($) $ in Thousands</t>
  </si>
  <si>
    <t>Accrued payroll and severance related</t>
  </si>
  <si>
    <t>Accrued professional fees</t>
  </si>
  <si>
    <t>Accrued clinical expense</t>
  </si>
  <si>
    <t>Accrued deferred rent expense</t>
  </si>
  <si>
    <t>Accrued other expense</t>
  </si>
  <si>
    <t>Income tax payable</t>
  </si>
  <si>
    <t>Other Current Liabilities - Additional Information (Detail)</t>
  </si>
  <si>
    <t>Dec. 31, 2016USD ($)</t>
  </si>
  <si>
    <t>Current Portion of Deferred Rent [Member]</t>
  </si>
  <si>
    <t>Prior Period Adjustments Restatement [Line Items]</t>
  </si>
  <si>
    <t>Prior period reclassification adjustment</t>
  </si>
  <si>
    <t>Loss per Share - Schedule of Calculation of Basic and Diluted Loss per Share (Detail) - USD ($) $ / shares in Units, $ in Thousands</t>
  </si>
  <si>
    <t>Basic and diluted net loss per share</t>
  </si>
  <si>
    <t>Net Loss</t>
  </si>
  <si>
    <t>Net loss allocated to common shareholders</t>
  </si>
  <si>
    <t>Weighted average shares outstanding - basic and diluted</t>
  </si>
  <si>
    <t>Loss per Share - Additional Information (Detail) - shares</t>
  </si>
  <si>
    <t>Antidilutive securities, not included in diluted net loss per calculation</t>
  </si>
  <si>
    <t>Shareholders' Equity - Additional Information (Detail)</t>
  </si>
  <si>
    <t>Dec. 14, 2017USD ($)</t>
  </si>
  <si>
    <t>Dec. 31, 2017USD ($)$ / sharesshares</t>
  </si>
  <si>
    <t>Dec. 31, 2017EUR (€)€ / sharesshares</t>
  </si>
  <si>
    <t>Dec. 31, 2016USD ($)$ / sharesshares</t>
  </si>
  <si>
    <t>Dec. 31, 2016€ / shares</t>
  </si>
  <si>
    <t>Aug. 31, 2015shares</t>
  </si>
  <si>
    <t>Jan. 14, 2015shares</t>
  </si>
  <si>
    <t>Dec. 31, 2014USD ($)$ / sharesshares</t>
  </si>
  <si>
    <t>Dec. 31, 2014€ / shares</t>
  </si>
  <si>
    <t>Class Of Stock [Line Items]</t>
  </si>
  <si>
    <t>Ordinary shares, value authorized</t>
  </si>
  <si>
    <t>Deferred Ordinary shares | $</t>
  </si>
  <si>
    <t>Cash payment for ordinary shareholders upon winding up | $</t>
  </si>
  <si>
    <t>Accessories [Member] | O C V Management L L C</t>
  </si>
  <si>
    <t>Notice period for agreement termination</t>
  </si>
  <si>
    <t>Annual fee payable | $</t>
  </si>
  <si>
    <t>Management services provided by related parties, non-current liability | $</t>
  </si>
  <si>
    <t>Richard Ressler</t>
  </si>
  <si>
    <t>Deferred Ordinary Shares Transferred</t>
  </si>
  <si>
    <t>Equity Based Awards - Additional Information (Detail)</t>
  </si>
  <si>
    <t>Dec. 31, 2017USD ($)Employeesshares</t>
  </si>
  <si>
    <t>Dec. 31, 2017USD ($)shares</t>
  </si>
  <si>
    <t>Share-based Compensation Arrangement by Share-based Payment Award, Compensation Cost [Line Items]</t>
  </si>
  <si>
    <t>Allocated share-based compensation expense | $</t>
  </si>
  <si>
    <t>Non-employee consultants and medical advisors [Member]</t>
  </si>
  <si>
    <t>Options granted</t>
  </si>
  <si>
    <t>Employee options [Member]</t>
  </si>
  <si>
    <t>Percentage of estimated forfeiture rate</t>
  </si>
  <si>
    <t>3.00%</t>
  </si>
  <si>
    <t>Restricted shares [Member]</t>
  </si>
  <si>
    <t>Awards vesting period</t>
  </si>
  <si>
    <t>1 year</t>
  </si>
  <si>
    <t>Restricted shares granted</t>
  </si>
  <si>
    <t>Weighted average grant date fair value | $ / shares</t>
  </si>
  <si>
    <t>Restricted shares/RSUs outstanding</t>
  </si>
  <si>
    <t>Restricted shares units vested</t>
  </si>
  <si>
    <t>Unrecognized compensation expense, weighted average period of recognition</t>
  </si>
  <si>
    <t>1 year 7 months 6 days</t>
  </si>
  <si>
    <t>2 years 7 months 6 days</t>
  </si>
  <si>
    <t>Unrecognized compensation expense related to restricted shares/RSUs | $</t>
  </si>
  <si>
    <t>Restricted Stock Units [Member]</t>
  </si>
  <si>
    <t>Award expiration period</t>
  </si>
  <si>
    <t>7 years</t>
  </si>
  <si>
    <t>Authorized issuance percentage of each recipient’s total RSU award</t>
  </si>
  <si>
    <t>20.00%</t>
  </si>
  <si>
    <t>Consecutive trading days</t>
  </si>
  <si>
    <t>20 days</t>
  </si>
  <si>
    <t>Wait or service period</t>
  </si>
  <si>
    <t>2 years</t>
  </si>
  <si>
    <t>Restricted Stock Units [Member] | New Employees [Member]</t>
  </si>
  <si>
    <t>Restricted Stock Units [Member] | Existing Employees [Member]</t>
  </si>
  <si>
    <t>Employee and non-employee options [Member]</t>
  </si>
  <si>
    <t>Unrecognized compensation expense related to options | $</t>
  </si>
  <si>
    <t>1 year 6 months</t>
  </si>
  <si>
    <t>Reorganization [Member]</t>
  </si>
  <si>
    <t>Number of employees terminated | Employees</t>
  </si>
  <si>
    <t>Reduction in share based compensation | $</t>
  </si>
  <si>
    <t>Threshold Price Period 1 [Member] | Restricted Stock Units [Member]</t>
  </si>
  <si>
    <t>Share price threshold | $ / shares</t>
  </si>
  <si>
    <t>Threshold Price Period 2 [Member] | Restricted Stock Units [Member]</t>
  </si>
  <si>
    <t>Threshold Price Period 3 [Member] | Restricted Stock Units [Member]</t>
  </si>
  <si>
    <t>Threshold Price Period 4 [Member] | Restricted Stock Units [Member]</t>
  </si>
  <si>
    <t>Threshold Price Period 5 [Member] | Restricted Stock Units [Member]</t>
  </si>
  <si>
    <t>Presbia Incentive Plan [Member]</t>
  </si>
  <si>
    <t>Ordinary shares authorized for issuance</t>
  </si>
  <si>
    <t>Ordinary shares available for future grants and awards</t>
  </si>
  <si>
    <t>Award expiration date</t>
  </si>
  <si>
    <t>Jan. 14,
		2025</t>
  </si>
  <si>
    <t>Presbia Incentive Plan [Member] | Over five year period [Member]</t>
  </si>
  <si>
    <t>Generally vesting percentage for annual</t>
  </si>
  <si>
    <t>Equity Based Awards - Share-Based Compensation Expense Included in Consolidated Statements of Operations and Comprehensive Loss (Detail) - USD ($) $ in Thousands</t>
  </si>
  <si>
    <t>Employee Service Share Based Compensation Allocation Of Recognized Period Costs [Line Items]</t>
  </si>
  <si>
    <t>Share-based compensation expense</t>
  </si>
  <si>
    <t>Research and development [Member]</t>
  </si>
  <si>
    <t>General and administrative [Member]</t>
  </si>
  <si>
    <t>Sales and marketing [Member]</t>
  </si>
  <si>
    <t>Equity Based Awards - Schedule of Option Activity (Detail)</t>
  </si>
  <si>
    <t>Number of Presbia PLC Shares, Beginning Balance | shares</t>
  </si>
  <si>
    <t>Number of Presbia PLC Shares, Forfeited/cancelled/expired | shares</t>
  </si>
  <si>
    <t>Number of Presbia PLC Shares, Ending Balance | shares</t>
  </si>
  <si>
    <t>Number of Presbia PLC Shares, Vested | shares</t>
  </si>
  <si>
    <t>Number of Presbia PLC Shares, Not Vested | shares</t>
  </si>
  <si>
    <t>Number of Presbia PLC Shares, Exercisable | shares</t>
  </si>
  <si>
    <t>Weighted Average Exercise Price Per Share, Beginning Balance | $ / shares</t>
  </si>
  <si>
    <t>Weighted Average Exercise Price Per Share, Forfeited/cancelled/expired | $ / shares</t>
  </si>
  <si>
    <t>Weighted Average Exercise Price Per Share, Ending Balance | $ / shares</t>
  </si>
  <si>
    <t>Weighted Average Exercise Price Per Share, Vested | $ / shares</t>
  </si>
  <si>
    <t>Weighted Average Exercise Price Per Share, Not Vested | $ / shares</t>
  </si>
  <si>
    <t>Weighted Average Exercise Price Per Share, Exercisable | $ / shares</t>
  </si>
  <si>
    <t>Equity Based Awards - Schedule of Black-Scholes Valuation Model Assumptions for Estimating the Fair Value of Share-Based Compensation (Detail) - Non-employee options [Member] - $ / shares</t>
  </si>
  <si>
    <t>Volatility minimum</t>
  </si>
  <si>
    <t>69.30%</t>
  </si>
  <si>
    <t>66.10%</t>
  </si>
  <si>
    <t>Volatility maximum</t>
  </si>
  <si>
    <t>85.80%</t>
  </si>
  <si>
    <t>92.60%</t>
  </si>
  <si>
    <t>Risk-free rate minimum</t>
  </si>
  <si>
    <t>2.20%</t>
  </si>
  <si>
    <t>1.40%</t>
  </si>
  <si>
    <t>Risk-free rate maximum</t>
  </si>
  <si>
    <t>2.40%</t>
  </si>
  <si>
    <t>1.50%</t>
  </si>
  <si>
    <t>Stock price per share</t>
  </si>
  <si>
    <t>Expected term</t>
  </si>
  <si>
    <t>7 years 6 months</t>
  </si>
  <si>
    <t>8 years 2 months 12 days</t>
  </si>
  <si>
    <t>8 years 3 months 18 days</t>
  </si>
  <si>
    <t>9 years 3 months 18 days</t>
  </si>
  <si>
    <t>Equity Based Awards - Schedule of Restricted Share Activity (Detail) - Restricted shares [Member] - $ / shares</t>
  </si>
  <si>
    <t>Unvested Number of Shares, Beginning Balance</t>
  </si>
  <si>
    <t>Unvested Number of Shares, Granted</t>
  </si>
  <si>
    <t>Unvested Number of Shares, Vested</t>
  </si>
  <si>
    <t>Unvested Number of Shares, Ending Balance</t>
  </si>
  <si>
    <t>Weighted Average Fair Value per Share, Beginning Balance</t>
  </si>
  <si>
    <t>Weighted Average Fair Value per Share, Granted</t>
  </si>
  <si>
    <t>Weighted Average Fair Value per Share, Vested</t>
  </si>
  <si>
    <t>Weighted Average Fair Value per Share, Ending Balance</t>
  </si>
  <si>
    <t>Equity Based Awards - Schedule of RSU Activity (Detail) - Restricted Stock Units [Member]</t>
  </si>
  <si>
    <t>Unvested Number of Shares, Forfeited/cancelled</t>
  </si>
  <si>
    <t>Weighted Average Fair Value per Share, Beginning Balance | $ / shares</t>
  </si>
  <si>
    <t>Weighted Average Fair Value per Share, Granted | $ / shares</t>
  </si>
  <si>
    <t>Weighted Average Fair Value per Share, Forfeited/cancelled | $ / shares</t>
  </si>
  <si>
    <t>Weighted Average Fair Value per Share, Ending Balance | $ / shares</t>
  </si>
  <si>
    <t>Related Party Transactions - Schedule of Amounts Due to Related Parties (Detail) - Management services [Member] - USD ($) $ in Thousands</t>
  </si>
  <si>
    <t>Payable to related parties-current:</t>
  </si>
  <si>
    <t>Management services provided by related parties</t>
  </si>
  <si>
    <t>Management services provided by related parties, long term</t>
  </si>
  <si>
    <t>Related Party Transactions - Additional Information (Detail) - USD ($)</t>
  </si>
  <si>
    <t>Dec. 14, 2017</t>
  </si>
  <si>
    <t>Related Party Transaction [Line Items]</t>
  </si>
  <si>
    <t>Orchard Capital Corporation [Member]</t>
  </si>
  <si>
    <t>General and administrative expense</t>
  </si>
  <si>
    <t>Orchard Capital Corporation [Member] | Management and Accounting Services [Member]</t>
  </si>
  <si>
    <t>C I M Group L P</t>
  </si>
  <si>
    <t>Charges incurred</t>
  </si>
  <si>
    <t>O C V Management L L C | Accessories [Member]</t>
  </si>
  <si>
    <t>Annual fee payable</t>
  </si>
  <si>
    <t>Related party transaction, terms</t>
  </si>
  <si>
    <t>On December 14, 2017, the Company concluded a services agreement with OCV Management, LLC, a related party co-founded by Mr. Ressler and Mark Yung, for the purpose of providing management services for the Company for the period commencing December 14, 2017 until terminated upon thirty (30) days’ prior written notice by either of the parties. OCV Management, LLC will receive an annual fee of $250,000, payable annually in arrears. The obligation will be settled in the form of ordinary shares issued by the Company in a private offering. For 2018, the number of shares to be issued will be determined by dividing $250,000 by the closing price on January 2, 2018 and the shares will be issued on January 2, 2019. The Company recorded a non-current liability of $12,000 as of December 31, 2017 in relation to services provided in 2017 (see Note 15).</t>
  </si>
  <si>
    <t>Management services provided by related parties, non-current liability</t>
  </si>
  <si>
    <t>Operating Segments and Geographic Information - Additional Information (Detail)</t>
  </si>
  <si>
    <t>Dec. 31, 2017SegmentCustomer</t>
  </si>
  <si>
    <t>Dec. 31, 2016Customer</t>
  </si>
  <si>
    <t>Segment Reporting Revenue Reconciling Item [Line Items]</t>
  </si>
  <si>
    <t>Number of reportable segments | Segment</t>
  </si>
  <si>
    <t>Number of customers</t>
  </si>
  <si>
    <t>Supplier agreement term</t>
  </si>
  <si>
    <t>Concentration risk percentage</t>
  </si>
  <si>
    <t>Cost of Goods, Total [Member] | Supplier Concentration Risk [Member]</t>
  </si>
  <si>
    <t>Operating Segments and Geographic Information - Schedule of Revenues Generated from External Customers and Long-lived Assets by Area (Detail) - USD ($) $ in Thousands</t>
  </si>
  <si>
    <t>Revenues from External Customers and Long-Lived Assets [Line Items]</t>
  </si>
  <si>
    <t>Long Lived Assets</t>
  </si>
  <si>
    <t>Australia [Member]</t>
  </si>
  <si>
    <t>New Zealand [Member]</t>
  </si>
  <si>
    <t>Canada [Member]</t>
  </si>
  <si>
    <t>Ireland [Member]</t>
  </si>
  <si>
    <t>Italy [Member]</t>
  </si>
  <si>
    <t>The Netherlands [Member]</t>
  </si>
  <si>
    <t>Germany [Member]</t>
  </si>
  <si>
    <t>U.S. [Member]</t>
  </si>
  <si>
    <t>Foreign [Member]</t>
  </si>
  <si>
    <t>Commitments and Contingencies - Additional Information (Detail) - Facility Leases [Member] - USD ($)</t>
  </si>
  <si>
    <t>Aug. 01, 2016</t>
  </si>
  <si>
    <t>Jun. 01, 2016</t>
  </si>
  <si>
    <t>Jan. 02, 2016</t>
  </si>
  <si>
    <t>Dec. 01, 2013</t>
  </si>
  <si>
    <t>May 31, 2012</t>
  </si>
  <si>
    <t>Commitments And Contingencies [Line Items]</t>
  </si>
  <si>
    <t>Rent expense</t>
  </si>
  <si>
    <t>California [Member]</t>
  </si>
  <si>
    <t>Non-cancelable lease term</t>
  </si>
  <si>
    <t>Lease expiration period</t>
  </si>
  <si>
    <t>Sep. 30,
		2020</t>
  </si>
  <si>
    <t>May 31,
		2017</t>
  </si>
  <si>
    <t>Non-cancelable lease extended term</t>
  </si>
  <si>
    <t>Extended lease expiration date</t>
  </si>
  <si>
    <t>May 31,
		2022</t>
  </si>
  <si>
    <t>Lease period</t>
  </si>
  <si>
    <t>4 years</t>
  </si>
  <si>
    <t>Lease commencement date</t>
  </si>
  <si>
    <t>Aug. 1,
		2016</t>
  </si>
  <si>
    <t>Lease renewal term</t>
  </si>
  <si>
    <t>1 month</t>
  </si>
  <si>
    <t>Dec. 1,
		2013</t>
  </si>
  <si>
    <t>30 months</t>
  </si>
  <si>
    <t>Jan. 1,
		2016</t>
  </si>
  <si>
    <t>Lease termination period</t>
  </si>
  <si>
    <t>2018-02</t>
  </si>
  <si>
    <t>Commitment and Contingencies - Annual Base Rental Cost Over the Term of the Leases (Detail) - Facility Leases [Member] $ in Thousands</t>
  </si>
  <si>
    <t>Operating Leased Assets [Line Items]</t>
  </si>
  <si>
    <t>Income Taxes - Schedule of Provision for Income Taxes (Detail) - USD ($) $ in Thousands</t>
  </si>
  <si>
    <t>Current provision:</t>
  </si>
  <si>
    <t>Federal</t>
  </si>
  <si>
    <t>State</t>
  </si>
  <si>
    <t>Foreign</t>
  </si>
  <si>
    <t>Total current</t>
  </si>
  <si>
    <t>Deferred provision</t>
  </si>
  <si>
    <t>Total deferred</t>
  </si>
  <si>
    <t>Valuation allowance</t>
  </si>
  <si>
    <t>Total income tax provision</t>
  </si>
  <si>
    <t>Income Taxes - Schedule of Reconciliation of Federal Statutory Rate to Effective Rate (Detail)</t>
  </si>
  <si>
    <t>Expected income tax benefit at federal statutory rate</t>
  </si>
  <si>
    <t>State tax provision, net of federal benefit</t>
  </si>
  <si>
    <t>0.00%</t>
  </si>
  <si>
    <t>Foreign rate differential</t>
  </si>
  <si>
    <t>(15.00%)</t>
  </si>
  <si>
    <t>(25.00%)</t>
  </si>
  <si>
    <t>Nondeductible expenses</t>
  </si>
  <si>
    <t>Foreign Tax</t>
  </si>
  <si>
    <t>(1.00%)</t>
  </si>
  <si>
    <t>Change in valuation allowance</t>
  </si>
  <si>
    <t>(4.00%)</t>
  </si>
  <si>
    <t>(10.00%)</t>
  </si>
  <si>
    <t>Effect of Change in Tax Rate</t>
  </si>
  <si>
    <t>(9.00%)</t>
  </si>
  <si>
    <t>Other</t>
  </si>
  <si>
    <t>(7.00%)</t>
  </si>
  <si>
    <t>(1.40%)</t>
  </si>
  <si>
    <t>Income Taxes - Components of Deferred Tax Assets (Detail) - USD ($) $ in Thousands</t>
  </si>
  <si>
    <t>Deferred tax assets:</t>
  </si>
  <si>
    <t>Net operating loss carryforwards</t>
  </si>
  <si>
    <t>Accrued expenses</t>
  </si>
  <si>
    <t>Stock based compensation</t>
  </si>
  <si>
    <t>Deferred tax assets</t>
  </si>
  <si>
    <t>Net deferred tax assets</t>
  </si>
  <si>
    <t>Deferred tax liabilities:</t>
  </si>
  <si>
    <t>Depreciation</t>
  </si>
  <si>
    <t>Total deferred tax liabilities</t>
  </si>
  <si>
    <t>Income Taxes - Additional Information (Detail) - USD ($)</t>
  </si>
  <si>
    <t>Income Tax [Line Items]</t>
  </si>
  <si>
    <t>Operating loss carryforwards</t>
  </si>
  <si>
    <t>Operating loss carryforwards expiration year</t>
  </si>
  <si>
    <t>Operating Loss Carryforwards, Limitations on Use</t>
  </si>
  <si>
    <t>NOL carryforwards may be limited in the event a cumulative change in ownership of 50% of certain shareholders occurs within a three year period</t>
  </si>
  <si>
    <t>Liability for unrecognized tax benefits relating to foreign income tax matter</t>
  </si>
  <si>
    <t>Accrued interest and penalties</t>
  </si>
  <si>
    <t>Federal tax at statutory rate</t>
  </si>
  <si>
    <t>Decrease in net deferred tax assets</t>
  </si>
  <si>
    <t>Under Irish rules, only such losses that occur within a three year period prior to commencing trading can be utilized to offset future trading taxable income.</t>
  </si>
  <si>
    <t>Income Taxes - Schedule of Reconciliation of Gross Unrecognized Tax Benefits (Detail) - USD ($)</t>
  </si>
  <si>
    <t>Balance at the beginning of the year</t>
  </si>
  <si>
    <t>Increases related to current year tax positions</t>
  </si>
  <si>
    <t>Balance at the end of the year</t>
  </si>
  <si>
    <t>Fourth Quarter 2017 Adjustments - Additional Information (Detail) - Reorganization [Member]</t>
  </si>
  <si>
    <t>3 Months Ended</t>
  </si>
  <si>
    <t>Dec. 31, 2017USD ($)ft²EmployeesFacility</t>
  </si>
  <si>
    <t>Restructuring Cost And Reserve [Line Items]</t>
  </si>
  <si>
    <t>Number of employees reduced | Employees</t>
  </si>
  <si>
    <t>Percentage of employees reduced</t>
  </si>
  <si>
    <t>38.50%</t>
  </si>
  <si>
    <t>Reduction in operating expense</t>
  </si>
  <si>
    <t>Increase in tax provision expense</t>
  </si>
  <si>
    <t>Compensation related adjustments</t>
  </si>
  <si>
    <t>Severance costs</t>
  </si>
  <si>
    <t>Reversal of accrued incentive compensation costs</t>
  </si>
  <si>
    <t>Facilities related adjustments</t>
  </si>
  <si>
    <t>Period to exercise vested options following termination</t>
  </si>
  <si>
    <t>90 days</t>
  </si>
  <si>
    <t>Terms and conditions for terminated employees awards vesting description</t>
  </si>
  <si>
    <t>On the date of reorganization, the Company extended the terms and conditions for all equity grants for all terminated employees providing at least a one-year extension past the termination date for all vested stock options (Type I modification as prescribed by ASC 718), and, in certain cases, the acceleration of unvested options or restricted share awards (Type III modification as prescribed by ASC 718). For those terminated employees with RSU grants based on a market condition, the Company granted a one-year extension to vest according to the same market conditions as defined in the original grants. Generally, when a modification of an award occurs, the prior periods’ expense recognition associated with all unvested awards is reversed in the period of the modification on the basis that the old award is being exchanged for a new award.</t>
  </si>
  <si>
    <t>Reduction of stock-based compensation expense</t>
  </si>
  <si>
    <t>Increase in fair value as stock-based compensation expense</t>
  </si>
  <si>
    <t>Reduction in share based compensation</t>
  </si>
  <si>
    <t>Accrued Expense [Member]</t>
  </si>
  <si>
    <t>Write-down of leasehold expenses</t>
  </si>
  <si>
    <t>Furniture and Fixtures [Member]</t>
  </si>
  <si>
    <t>Irvine [Member]</t>
  </si>
  <si>
    <t>Number of facilities vacated | Facility</t>
  </si>
  <si>
    <t>Vacated facility lease area | ft²</t>
  </si>
  <si>
    <t>Vacated facility remaining lease term</t>
  </si>
  <si>
    <t>33 months</t>
  </si>
  <si>
    <t>Vacated facility lease expiration period</t>
  </si>
  <si>
    <t>Fair value of remaining lease obligation</t>
  </si>
  <si>
    <t>Irish Tax Authorities [Member]</t>
  </si>
  <si>
    <t>Tax reserve for unpaid withholding taxes</t>
  </si>
  <si>
    <t>Withholding of income taxes to be paid</t>
  </si>
  <si>
    <t>Estimated remittance amount intends to recover from directors</t>
  </si>
  <si>
    <t>Subsequent Events - Additional information (Detail) - Management services [Member] - O C V Management L L C - Service Agreement [Member] - USD ($)</t>
  </si>
  <si>
    <t>Jan. 02, 2018</t>
  </si>
  <si>
    <t>Subsequent Events [Line Items]</t>
  </si>
  <si>
    <t>Subsequent Events [Member]</t>
  </si>
  <si>
    <t>Closing price of ordinary shares</t>
  </si>
  <si>
    <t>Number of ordinary shares required to settle in January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SFr &quot;#,##0.0_);_(&quot;SF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109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7121857</v>
      </c>
    </row>
    <row r="18" spans="1:4">
      <c r="A18" s="4" t="s">
        <v>30</v>
      </c>
      <c r="D18" s="6" t="n">
        <v>10932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36</v>
      </c>
      <c r="C3" s="6" t="n">
        <v>7333</v>
      </c>
    </row>
    <row r="4" spans="1:3">
      <c r="A4" s="4" t="s">
        <v>35</v>
      </c>
      <c r="B4" s="5" t="n">
        <v>8</v>
      </c>
      <c r="C4" s="5" t="n">
        <v>3</v>
      </c>
    </row>
    <row r="5" spans="1:3">
      <c r="A5" s="4" t="s">
        <v>36</v>
      </c>
      <c r="B5" s="5" t="n">
        <v>127</v>
      </c>
      <c r="C5" s="5" t="n">
        <v>302</v>
      </c>
    </row>
    <row r="6" spans="1:3">
      <c r="A6" s="4" t="s">
        <v>37</v>
      </c>
      <c r="B6" s="5" t="n">
        <v>108</v>
      </c>
      <c r="C6" s="5" t="n">
        <v>392</v>
      </c>
    </row>
    <row r="7" spans="1:3">
      <c r="A7" s="4" t="s">
        <v>38</v>
      </c>
      <c r="B7" s="5" t="n">
        <v>3479</v>
      </c>
      <c r="C7" s="5" t="n">
        <v>8030</v>
      </c>
    </row>
    <row r="8" spans="1:3">
      <c r="A8" s="4" t="s">
        <v>39</v>
      </c>
      <c r="B8" s="5" t="n">
        <v>477</v>
      </c>
      <c r="C8" s="5" t="n">
        <v>727</v>
      </c>
    </row>
    <row r="9" spans="1:3">
      <c r="A9" s="4" t="s">
        <v>40</v>
      </c>
      <c r="B9" s="5" t="n">
        <v>1479</v>
      </c>
      <c r="C9" s="5" t="n">
        <v>1494</v>
      </c>
    </row>
    <row r="10" spans="1:3">
      <c r="A10" s="4" t="s">
        <v>41</v>
      </c>
      <c r="B10" s="5" t="n">
        <v>127</v>
      </c>
      <c r="C10" s="5" t="n">
        <v>126</v>
      </c>
    </row>
    <row r="11" spans="1:3">
      <c r="A11" s="4" t="s">
        <v>42</v>
      </c>
      <c r="B11" s="5" t="n">
        <v>5562</v>
      </c>
      <c r="C11" s="5" t="n">
        <v>10377</v>
      </c>
    </row>
    <row r="12" spans="1:3">
      <c r="A12" s="3" t="s">
        <v>43</v>
      </c>
    </row>
    <row r="13" spans="1:3">
      <c r="A13" s="4" t="s">
        <v>44</v>
      </c>
      <c r="B13" s="5" t="n">
        <v>628</v>
      </c>
      <c r="C13" s="5" t="n">
        <v>399</v>
      </c>
    </row>
    <row r="14" spans="1:3">
      <c r="A14" s="4" t="s">
        <v>45</v>
      </c>
      <c r="B14" s="5" t="n">
        <v>23</v>
      </c>
      <c r="C14" s="5" t="n">
        <v>18</v>
      </c>
    </row>
    <row r="15" spans="1:3">
      <c r="A15" s="4" t="s">
        <v>46</v>
      </c>
      <c r="B15" s="5" t="n">
        <v>480</v>
      </c>
      <c r="C15" s="5" t="n">
        <v>490</v>
      </c>
    </row>
    <row r="16" spans="1:3">
      <c r="A16" s="4" t="s">
        <v>47</v>
      </c>
      <c r="B16" s="5" t="n">
        <v>1151</v>
      </c>
      <c r="C16" s="5" t="n">
        <v>634</v>
      </c>
    </row>
    <row r="17" spans="1:3">
      <c r="A17" s="4" t="s">
        <v>48</v>
      </c>
      <c r="B17" s="5" t="n">
        <v>2282</v>
      </c>
      <c r="C17" s="5" t="n">
        <v>1541</v>
      </c>
    </row>
    <row r="18" spans="1:3">
      <c r="A18" s="4" t="s">
        <v>49</v>
      </c>
      <c r="C18" s="5" t="n">
        <v>369</v>
      </c>
    </row>
    <row r="19" spans="1:3">
      <c r="A19" s="4" t="s">
        <v>50</v>
      </c>
      <c r="B19" s="5" t="n">
        <v>107</v>
      </c>
      <c r="C19" s="5" t="n">
        <v>28</v>
      </c>
    </row>
    <row r="20" spans="1:3">
      <c r="A20" s="4" t="s">
        <v>51</v>
      </c>
      <c r="B20" s="5" t="n">
        <v>12</v>
      </c>
    </row>
    <row r="21" spans="1:3">
      <c r="A21" s="4" t="s">
        <v>52</v>
      </c>
      <c r="B21" s="5" t="n">
        <v>30</v>
      </c>
    </row>
    <row r="22" spans="1:3">
      <c r="A22" s="4" t="s">
        <v>53</v>
      </c>
      <c r="B22" s="5" t="n">
        <v>2431</v>
      </c>
      <c r="C22" s="5" t="n">
        <v>1938</v>
      </c>
    </row>
    <row r="23" spans="1:3">
      <c r="A23" s="4" t="s">
        <v>54</v>
      </c>
      <c r="B23" s="4" t="s">
        <v>55</v>
      </c>
      <c r="C23" s="4" t="s">
        <v>55</v>
      </c>
    </row>
    <row r="24" spans="1:3">
      <c r="A24" s="3" t="s">
        <v>56</v>
      </c>
    </row>
    <row r="25" spans="1:3">
      <c r="A25" s="4" t="s">
        <v>57</v>
      </c>
      <c r="B25" s="5" t="n">
        <v>17</v>
      </c>
      <c r="C25" s="5" t="n">
        <v>13</v>
      </c>
    </row>
    <row r="26" spans="1:3">
      <c r="A26" s="4" t="s">
        <v>58</v>
      </c>
      <c r="B26" s="5" t="n">
        <v>54</v>
      </c>
      <c r="C26" s="5" t="n">
        <v>54</v>
      </c>
    </row>
    <row r="27" spans="1:3">
      <c r="A27" s="4" t="s">
        <v>59</v>
      </c>
      <c r="B27" s="4" t="s">
        <v>55</v>
      </c>
      <c r="C27" s="4" t="s">
        <v>55</v>
      </c>
    </row>
    <row r="28" spans="1:3">
      <c r="A28" s="4" t="s">
        <v>60</v>
      </c>
      <c r="B28" s="5" t="n">
        <v>91362</v>
      </c>
      <c r="C28" s="5" t="n">
        <v>79676</v>
      </c>
    </row>
    <row r="29" spans="1:3">
      <c r="A29" s="4" t="s">
        <v>61</v>
      </c>
      <c r="B29" s="5" t="n">
        <v>-88302</v>
      </c>
      <c r="C29" s="5" t="n">
        <v>-71304</v>
      </c>
    </row>
    <row r="30" spans="1:3">
      <c r="A30" s="4" t="s">
        <v>62</v>
      </c>
      <c r="B30" s="5" t="n">
        <v>3131</v>
      </c>
      <c r="C30" s="5" t="n">
        <v>8439</v>
      </c>
    </row>
    <row r="31" spans="1:3">
      <c r="A31" s="4" t="s">
        <v>63</v>
      </c>
      <c r="B31" s="6" t="n">
        <v>5562</v>
      </c>
      <c r="C31" s="6" t="n">
        <v>10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34</v>
      </c>
      <c r="B11" s="4" t="s">
        <v>205</v>
      </c>
    </row>
    <row r="12" spans="1:2">
      <c r="A12" s="4" t="s">
        <v>36</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181</v>
      </c>
      <c r="B21" s="4" t="s">
        <v>223</v>
      </c>
    </row>
    <row r="22" spans="1:2">
      <c r="A22" s="4" t="s">
        <v>224</v>
      </c>
      <c r="B22" s="4" t="s">
        <v>225</v>
      </c>
    </row>
    <row r="23" spans="1:2">
      <c r="A23" s="4" t="s">
        <v>226</v>
      </c>
      <c r="B23" s="4" t="s">
        <v>227</v>
      </c>
    </row>
    <row r="24" spans="1:2">
      <c r="A24" s="4" t="s">
        <v>228</v>
      </c>
      <c r="B24" s="4" t="s">
        <v>229</v>
      </c>
    </row>
    <row r="25" spans="1:2">
      <c r="A25" s="4" t="s">
        <v>230</v>
      </c>
      <c r="B2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5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5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row>
    <row r="8" spans="1:2">
      <c r="A8" s="4" t="s">
        <v>257</v>
      </c>
      <c r="B8"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30"/>
    <col customWidth="1" max="3" min="3" width="30"/>
    <col customWidth="1" max="4" min="4" width="30"/>
    <col customWidth="1" max="5" min="5" width="30"/>
  </cols>
  <sheetData>
    <row r="1" spans="1:5">
      <c r="A1" s="1" t="s">
        <v>64</v>
      </c>
      <c r="B1" s="2" t="s">
        <v>65</v>
      </c>
      <c r="C1" s="2" t="s">
        <v>66</v>
      </c>
      <c r="D1" s="2" t="s">
        <v>67</v>
      </c>
      <c r="E1" s="2" t="s">
        <v>68</v>
      </c>
    </row>
    <row r="2" spans="1:5">
      <c r="A2" s="3" t="s">
        <v>69</v>
      </c>
    </row>
    <row r="3" spans="1:5">
      <c r="A3" s="4" t="s">
        <v>70</v>
      </c>
      <c r="B3" s="7" t="n">
        <v>0.001</v>
      </c>
      <c r="D3" s="7" t="n">
        <v>0.001</v>
      </c>
    </row>
    <row r="4" spans="1:5">
      <c r="A4" s="4" t="s">
        <v>71</v>
      </c>
      <c r="B4" s="5" t="n">
        <v>350000000</v>
      </c>
      <c r="C4" s="5" t="n">
        <v>350000000</v>
      </c>
      <c r="D4" s="5" t="n">
        <v>350000000</v>
      </c>
      <c r="E4" s="5" t="n">
        <v>350000000</v>
      </c>
    </row>
    <row r="5" spans="1:5">
      <c r="A5" s="4" t="s">
        <v>72</v>
      </c>
      <c r="B5" s="5" t="n">
        <v>17121857</v>
      </c>
      <c r="C5" s="5" t="n">
        <v>17121857</v>
      </c>
      <c r="D5" s="5" t="n">
        <v>13420927</v>
      </c>
      <c r="E5" s="5" t="n">
        <v>13420927</v>
      </c>
    </row>
    <row r="6" spans="1:5">
      <c r="A6" s="4" t="s">
        <v>73</v>
      </c>
      <c r="B6" s="5" t="n">
        <v>17121857</v>
      </c>
      <c r="C6" s="5" t="n">
        <v>17121857</v>
      </c>
      <c r="D6" s="5" t="n">
        <v>13420927</v>
      </c>
      <c r="E6" s="5" t="n">
        <v>13420927</v>
      </c>
    </row>
    <row r="7" spans="1:5">
      <c r="A7" s="4" t="s">
        <v>74</v>
      </c>
      <c r="B7" s="8" t="n">
        <v>1.35</v>
      </c>
      <c r="C7" s="9" t="n">
        <v>1</v>
      </c>
      <c r="D7" s="8" t="n">
        <v>1.35</v>
      </c>
      <c r="E7" s="9" t="n">
        <v>1</v>
      </c>
    </row>
    <row r="8" spans="1:5">
      <c r="A8" s="4" t="s">
        <v>75</v>
      </c>
      <c r="B8" s="5" t="n">
        <v>39994</v>
      </c>
      <c r="C8" s="5" t="n">
        <v>39994</v>
      </c>
      <c r="D8" s="5" t="n">
        <v>39994</v>
      </c>
      <c r="E8" s="5" t="n">
        <v>39994</v>
      </c>
    </row>
    <row r="9" spans="1:5">
      <c r="A9" s="4" t="s">
        <v>76</v>
      </c>
      <c r="B9" s="5" t="n">
        <v>39994</v>
      </c>
      <c r="C9" s="5" t="n">
        <v>39994</v>
      </c>
      <c r="D9" s="5" t="n">
        <v>39994</v>
      </c>
      <c r="E9" s="5" t="n">
        <v>39994</v>
      </c>
    </row>
    <row r="10" spans="1:5">
      <c r="A10" s="4" t="s">
        <v>77</v>
      </c>
      <c r="B10" s="5" t="n">
        <v>39994</v>
      </c>
      <c r="C10" s="5" t="n">
        <v>39994</v>
      </c>
      <c r="D10" s="5" t="n">
        <v>39994</v>
      </c>
      <c r="E10" s="5" t="n">
        <v>39994</v>
      </c>
    </row>
    <row r="11" spans="1:5">
      <c r="A11" s="4" t="s">
        <v>78</v>
      </c>
      <c r="B11" s="7" t="n">
        <v>0.001</v>
      </c>
      <c r="D11" s="7" t="n">
        <v>0.001</v>
      </c>
    </row>
    <row r="12" spans="1:5">
      <c r="A12" s="4" t="s">
        <v>79</v>
      </c>
      <c r="B12" s="5" t="n">
        <v>50000000</v>
      </c>
      <c r="C12" s="5" t="n">
        <v>50000000</v>
      </c>
      <c r="D12" s="5" t="n">
        <v>50000000</v>
      </c>
      <c r="E12" s="5" t="n">
        <v>50000000</v>
      </c>
    </row>
    <row r="13" spans="1:5">
      <c r="A13" s="4" t="s">
        <v>80</v>
      </c>
      <c r="B13" s="5" t="n">
        <v>0</v>
      </c>
      <c r="C13" s="5" t="n">
        <v>0</v>
      </c>
      <c r="D13" s="5" t="n">
        <v>0</v>
      </c>
      <c r="E13" s="5" t="n">
        <v>0</v>
      </c>
    </row>
    <row r="14" spans="1:5">
      <c r="A14" s="4" t="s">
        <v>81</v>
      </c>
      <c r="B14" s="5" t="n">
        <v>0</v>
      </c>
      <c r="C14" s="5" t="n">
        <v>0</v>
      </c>
      <c r="D14" s="5" t="n">
        <v>0</v>
      </c>
      <c r="E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1"/>
    <col customWidth="1" max="6" min="6" width="27"/>
    <col customWidth="1" max="7" min="7" width="37"/>
    <col customWidth="1" max="8" min="8" width="38"/>
    <col customWidth="1" max="9" min="9" width="31"/>
  </cols>
  <sheetData>
    <row r="1" spans="1:9">
      <c r="A1" s="1" t="s">
        <v>277</v>
      </c>
      <c r="B1" s="2" t="s">
        <v>278</v>
      </c>
      <c r="C1" s="2" t="s">
        <v>279</v>
      </c>
      <c r="D1" s="2" t="s">
        <v>280</v>
      </c>
      <c r="E1" s="2" t="s">
        <v>281</v>
      </c>
      <c r="F1" s="2" t="s">
        <v>282</v>
      </c>
      <c r="G1" s="2" t="s">
        <v>283</v>
      </c>
      <c r="H1" s="2" t="s">
        <v>284</v>
      </c>
      <c r="I1" s="2" t="s">
        <v>285</v>
      </c>
    </row>
    <row r="2" spans="1:9">
      <c r="A2" s="3" t="s">
        <v>286</v>
      </c>
    </row>
    <row r="3" spans="1:9">
      <c r="A3" s="4" t="s">
        <v>287</v>
      </c>
      <c r="H3" s="4" t="s">
        <v>288</v>
      </c>
    </row>
    <row r="4" spans="1:9">
      <c r="A4" s="4" t="s">
        <v>289</v>
      </c>
      <c r="H4" s="6" t="n">
        <v>10534000</v>
      </c>
    </row>
    <row r="5" spans="1:9">
      <c r="A5" s="4" t="s">
        <v>70</v>
      </c>
      <c r="H5" s="7" t="n">
        <v>0.001</v>
      </c>
      <c r="I5" s="7" t="n">
        <v>0.001</v>
      </c>
    </row>
    <row r="6" spans="1:9">
      <c r="A6" s="4" t="s">
        <v>290</v>
      </c>
      <c r="D6" s="6" t="n">
        <v>1600000</v>
      </c>
      <c r="E6" s="6" t="n">
        <v>23500000</v>
      </c>
    </row>
    <row r="7" spans="1:9">
      <c r="A7" s="4" t="s">
        <v>291</v>
      </c>
      <c r="I7" s="6" t="n">
        <v>167000</v>
      </c>
    </row>
    <row r="8" spans="1:9">
      <c r="A8" s="4" t="s">
        <v>292</v>
      </c>
      <c r="H8" s="5" t="n">
        <v>40</v>
      </c>
    </row>
    <row r="9" spans="1:9">
      <c r="A9" s="4" t="s">
        <v>61</v>
      </c>
      <c r="H9" s="6" t="n">
        <v>88302000</v>
      </c>
      <c r="I9" s="6" t="n">
        <v>71304000</v>
      </c>
    </row>
    <row r="10" spans="1:9">
      <c r="A10" s="4" t="s">
        <v>293</v>
      </c>
    </row>
    <row r="11" spans="1:9">
      <c r="A11" s="3" t="s">
        <v>286</v>
      </c>
    </row>
    <row r="12" spans="1:9">
      <c r="A12" s="4" t="s">
        <v>294</v>
      </c>
      <c r="C12" s="5" t="n">
        <v>4166667</v>
      </c>
    </row>
    <row r="13" spans="1:9">
      <c r="A13" s="4" t="s">
        <v>295</v>
      </c>
      <c r="C13" s="6" t="n">
        <v>10</v>
      </c>
    </row>
    <row r="14" spans="1:9">
      <c r="A14" s="4" t="s">
        <v>296</v>
      </c>
      <c r="C14" s="6" t="n">
        <v>41700000</v>
      </c>
    </row>
    <row r="15" spans="1:9">
      <c r="A15" s="4" t="s">
        <v>297</v>
      </c>
      <c r="C15" s="5" t="n">
        <v>2900000</v>
      </c>
    </row>
    <row r="16" spans="1:9">
      <c r="A16" s="4" t="s">
        <v>291</v>
      </c>
      <c r="C16" s="5" t="n">
        <v>2000000</v>
      </c>
    </row>
    <row r="17" spans="1:9">
      <c r="A17" s="4" t="s">
        <v>298</v>
      </c>
      <c r="C17" s="6" t="n">
        <v>36800000</v>
      </c>
    </row>
    <row r="18" spans="1:9">
      <c r="A18" s="4" t="s">
        <v>299</v>
      </c>
    </row>
    <row r="19" spans="1:9">
      <c r="A19" s="3" t="s">
        <v>286</v>
      </c>
    </row>
    <row r="20" spans="1:9">
      <c r="A20" s="4" t="s">
        <v>294</v>
      </c>
      <c r="D20" s="5" t="n">
        <v>9166667</v>
      </c>
    </row>
    <row r="21" spans="1:9">
      <c r="A21" s="4" t="s">
        <v>70</v>
      </c>
      <c r="D21" s="8" t="n">
        <v>0.01</v>
      </c>
    </row>
    <row r="22" spans="1:9">
      <c r="A22" s="4" t="s">
        <v>300</v>
      </c>
    </row>
    <row r="23" spans="1:9">
      <c r="A23" s="3" t="s">
        <v>286</v>
      </c>
    </row>
    <row r="24" spans="1:9">
      <c r="A24" s="4" t="s">
        <v>294</v>
      </c>
      <c r="B24" s="5" t="n">
        <v>9666667</v>
      </c>
      <c r="F24" s="5" t="n">
        <v>40000</v>
      </c>
      <c r="G24" s="5" t="n">
        <v>40000</v>
      </c>
    </row>
    <row r="25" spans="1:9">
      <c r="A25" s="4" t="s">
        <v>289</v>
      </c>
      <c r="F25" s="6" t="n">
        <v>54000</v>
      </c>
      <c r="G25" s="9" t="n">
        <v>40000</v>
      </c>
    </row>
    <row r="26" spans="1:9">
      <c r="A26" s="4" t="s">
        <v>301</v>
      </c>
      <c r="G26" s="4" t="s">
        <v>302</v>
      </c>
    </row>
    <row r="27" spans="1:9">
      <c r="A27" s="4" t="s">
        <v>303</v>
      </c>
      <c r="G27" s="9" t="n">
        <v>1</v>
      </c>
    </row>
    <row r="28" spans="1:9">
      <c r="A28" s="4" t="s">
        <v>304</v>
      </c>
    </row>
    <row r="29" spans="1:9">
      <c r="A29" s="3" t="s">
        <v>286</v>
      </c>
    </row>
    <row r="30" spans="1:9">
      <c r="A30" s="4" t="s">
        <v>294</v>
      </c>
      <c r="C30" s="5"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32"/>
    <col customWidth="1" max="3" min="3" width="34"/>
    <col customWidth="1" max="4" min="4" width="14"/>
    <col customWidth="1" max="5" min="5" width="36"/>
    <col customWidth="1" max="6" min="6" width="29"/>
  </cols>
  <sheetData>
    <row r="1" spans="1:6">
      <c r="A1" s="1" t="s">
        <v>305</v>
      </c>
      <c r="B1" s="2" t="s">
        <v>306</v>
      </c>
      <c r="C1" s="2" t="s">
        <v>307</v>
      </c>
      <c r="D1" s="2" t="s">
        <v>308</v>
      </c>
      <c r="E1" s="2" t="s">
        <v>309</v>
      </c>
      <c r="F1" s="2" t="s">
        <v>310</v>
      </c>
    </row>
    <row r="2" spans="1:6">
      <c r="A2" s="3" t="s">
        <v>311</v>
      </c>
    </row>
    <row r="3" spans="1:6">
      <c r="A3" s="4" t="s">
        <v>312</v>
      </c>
      <c r="E3" s="5" t="n">
        <v>1</v>
      </c>
    </row>
    <row r="4" spans="1:6">
      <c r="A4" s="4" t="s">
        <v>313</v>
      </c>
      <c r="E4" s="6" t="n">
        <v>0</v>
      </c>
      <c r="F4" s="6" t="n">
        <v>0</v>
      </c>
    </row>
    <row r="5" spans="1:6">
      <c r="A5" s="4" t="s">
        <v>314</v>
      </c>
      <c r="E5" s="4" t="s">
        <v>315</v>
      </c>
    </row>
    <row r="6" spans="1:6">
      <c r="A6" s="4" t="s">
        <v>316</v>
      </c>
      <c r="E6" s="6" t="n">
        <v>-198000</v>
      </c>
      <c r="F6" s="5" t="n">
        <v>-285000</v>
      </c>
    </row>
    <row r="7" spans="1:6">
      <c r="A7" s="4" t="s">
        <v>135</v>
      </c>
      <c r="E7" s="5" t="n">
        <v>10024000</v>
      </c>
      <c r="F7" s="5" t="n">
        <v>-682000</v>
      </c>
    </row>
    <row r="8" spans="1:6">
      <c r="A8" s="4" t="s">
        <v>317</v>
      </c>
      <c r="E8" s="5" t="n">
        <v>125000</v>
      </c>
      <c r="F8" s="5" t="n">
        <v>145000</v>
      </c>
    </row>
    <row r="9" spans="1:6">
      <c r="A9" s="4" t="s">
        <v>318</v>
      </c>
      <c r="E9" s="5" t="n">
        <v>1479000</v>
      </c>
      <c r="F9" s="5" t="n">
        <v>1494000</v>
      </c>
    </row>
    <row r="10" spans="1:6">
      <c r="A10" s="4" t="s">
        <v>319</v>
      </c>
      <c r="E10" s="5" t="n">
        <v>480000</v>
      </c>
      <c r="F10" s="5" t="n">
        <v>859000</v>
      </c>
    </row>
    <row r="11" spans="1:6">
      <c r="A11" s="4" t="s">
        <v>320</v>
      </c>
      <c r="E11" s="5" t="n">
        <v>0</v>
      </c>
      <c r="F11" s="5" t="n">
        <v>0</v>
      </c>
    </row>
    <row r="12" spans="1:6">
      <c r="A12" s="4" t="s">
        <v>321</v>
      </c>
      <c r="E12" s="6" t="n">
        <v>15000</v>
      </c>
      <c r="F12" s="6" t="n">
        <v>15000</v>
      </c>
    </row>
    <row r="13" spans="1:6">
      <c r="A13" s="4" t="s">
        <v>322</v>
      </c>
      <c r="E13" s="4" t="s">
        <v>323</v>
      </c>
      <c r="F13" s="4" t="s">
        <v>323</v>
      </c>
    </row>
    <row r="14" spans="1:6">
      <c r="A14" s="4" t="s">
        <v>324</v>
      </c>
      <c r="E14" s="5" t="n">
        <v>4</v>
      </c>
      <c r="F14" s="5" t="n">
        <v>3</v>
      </c>
    </row>
    <row r="15" spans="1:6">
      <c r="A15" s="4" t="s">
        <v>84</v>
      </c>
      <c r="E15" s="6" t="n">
        <v>14000</v>
      </c>
      <c r="F15" s="6" t="n">
        <v>14000</v>
      </c>
    </row>
    <row r="16" spans="1:6">
      <c r="A16" s="4" t="s">
        <v>325</v>
      </c>
      <c r="F16" s="6" t="n">
        <v>167000</v>
      </c>
    </row>
    <row r="17" spans="1:6">
      <c r="A17" s="4" t="s">
        <v>326</v>
      </c>
      <c r="E17" s="4" t="s">
        <v>327</v>
      </c>
      <c r="F17" s="4" t="s">
        <v>327</v>
      </c>
    </row>
    <row r="18" spans="1:6">
      <c r="A18" s="4" t="s">
        <v>328</v>
      </c>
    </row>
    <row r="19" spans="1:6">
      <c r="A19" s="3" t="s">
        <v>311</v>
      </c>
    </row>
    <row r="20" spans="1:6">
      <c r="A20" s="4" t="s">
        <v>329</v>
      </c>
      <c r="E20" s="6" t="n">
        <v>300000</v>
      </c>
      <c r="F20" s="6" t="n">
        <v>200000</v>
      </c>
    </row>
    <row r="21" spans="1:6">
      <c r="A21" s="4" t="s">
        <v>325</v>
      </c>
      <c r="E21" s="5" t="n">
        <v>300000</v>
      </c>
    </row>
    <row r="22" spans="1:6">
      <c r="A22" s="4" t="s">
        <v>330</v>
      </c>
    </row>
    <row r="23" spans="1:6">
      <c r="A23" s="3" t="s">
        <v>311</v>
      </c>
    </row>
    <row r="24" spans="1:6">
      <c r="A24" s="4" t="s">
        <v>84</v>
      </c>
      <c r="E24" s="6" t="n">
        <v>14000</v>
      </c>
      <c r="F24" s="6" t="n">
        <v>14000</v>
      </c>
    </row>
    <row r="25" spans="1:6">
      <c r="A25" s="4" t="s">
        <v>331</v>
      </c>
    </row>
    <row r="26" spans="1:6">
      <c r="A26" s="3" t="s">
        <v>311</v>
      </c>
    </row>
    <row r="27" spans="1:6">
      <c r="A27" s="4" t="s">
        <v>332</v>
      </c>
      <c r="E27" s="4" t="s">
        <v>302</v>
      </c>
      <c r="F27" s="4" t="s">
        <v>302</v>
      </c>
    </row>
    <row r="28" spans="1:6">
      <c r="A28" s="4" t="s">
        <v>333</v>
      </c>
    </row>
    <row r="29" spans="1:6">
      <c r="A29" s="3" t="s">
        <v>311</v>
      </c>
    </row>
    <row r="30" spans="1:6">
      <c r="A30" s="4" t="s">
        <v>334</v>
      </c>
      <c r="E30" s="4" t="s">
        <v>335</v>
      </c>
    </row>
    <row r="31" spans="1:6">
      <c r="A31" s="4" t="s">
        <v>336</v>
      </c>
      <c r="E31" s="4" t="s">
        <v>337</v>
      </c>
    </row>
    <row r="32" spans="1:6">
      <c r="A32" s="4" t="s">
        <v>338</v>
      </c>
      <c r="E32" s="6" t="n">
        <v>140000</v>
      </c>
    </row>
    <row r="33" spans="1:6">
      <c r="A33" s="4" t="s">
        <v>318</v>
      </c>
      <c r="E33" s="5" t="n">
        <v>1477000</v>
      </c>
    </row>
    <row r="34" spans="1:6">
      <c r="A34" s="4" t="s">
        <v>339</v>
      </c>
    </row>
    <row r="35" spans="1:6">
      <c r="A35" s="3" t="s">
        <v>311</v>
      </c>
    </row>
    <row r="36" spans="1:6">
      <c r="A36" s="4" t="s">
        <v>326</v>
      </c>
      <c r="D36" s="4" t="s">
        <v>340</v>
      </c>
    </row>
    <row r="37" spans="1:6">
      <c r="A37" s="4" t="s">
        <v>341</v>
      </c>
    </row>
    <row r="38" spans="1:6">
      <c r="A38" s="3" t="s">
        <v>311</v>
      </c>
    </row>
    <row r="39" spans="1:6">
      <c r="A39" s="4" t="s">
        <v>342</v>
      </c>
      <c r="B39" s="6" t="n">
        <v>1500000</v>
      </c>
      <c r="C39" s="10" t="n">
        <v>1.5</v>
      </c>
    </row>
    <row r="40" spans="1:6">
      <c r="A40" s="4" t="s">
        <v>343</v>
      </c>
      <c r="B40" s="5" t="n">
        <v>3</v>
      </c>
      <c r="C40" s="5" t="n">
        <v>3</v>
      </c>
    </row>
    <row r="41" spans="1:6">
      <c r="A41" s="4" t="s">
        <v>317</v>
      </c>
      <c r="E41" s="5" t="n">
        <v>600000</v>
      </c>
    </row>
    <row r="42" spans="1:6">
      <c r="A42" s="4" t="s">
        <v>319</v>
      </c>
      <c r="E42" s="5" t="n">
        <v>480000</v>
      </c>
    </row>
    <row r="43" spans="1:6">
      <c r="A43" s="4" t="s">
        <v>344</v>
      </c>
      <c r="E43" s="5" t="n">
        <v>135000</v>
      </c>
    </row>
    <row r="44" spans="1:6">
      <c r="A44" s="4" t="s">
        <v>345</v>
      </c>
      <c r="E44" s="5" t="n">
        <v>135000</v>
      </c>
    </row>
    <row r="45" spans="1:6">
      <c r="A45" s="4" t="s">
        <v>346</v>
      </c>
      <c r="E45" s="5" t="n">
        <v>135000</v>
      </c>
    </row>
    <row r="46" spans="1:6">
      <c r="A46" s="4" t="s">
        <v>347</v>
      </c>
      <c r="E46" s="5" t="n">
        <v>135000</v>
      </c>
    </row>
    <row r="47" spans="1:6">
      <c r="A47" s="4" t="s">
        <v>348</v>
      </c>
      <c r="E47" s="6" t="n">
        <v>135000</v>
      </c>
    </row>
    <row r="48" spans="1:6">
      <c r="A48" s="4" t="s">
        <v>349</v>
      </c>
    </row>
    <row r="49" spans="1:6">
      <c r="A49" s="3" t="s">
        <v>311</v>
      </c>
    </row>
    <row r="50" spans="1:6">
      <c r="A50" s="4" t="s">
        <v>350</v>
      </c>
      <c r="B50" s="4" t="s">
        <v>351</v>
      </c>
      <c r="C50" s="4" t="s">
        <v>351</v>
      </c>
    </row>
    <row r="51" spans="1:6">
      <c r="A51" s="4" t="s">
        <v>352</v>
      </c>
    </row>
    <row r="52" spans="1:6">
      <c r="A52" s="3" t="s">
        <v>311</v>
      </c>
    </row>
    <row r="53" spans="1:6">
      <c r="A53" s="4" t="s">
        <v>350</v>
      </c>
      <c r="B53" s="4" t="s">
        <v>11</v>
      </c>
      <c r="C53" s="4" t="s">
        <v>11</v>
      </c>
    </row>
    <row r="54" spans="1:6">
      <c r="A54" s="4" t="s">
        <v>353</v>
      </c>
    </row>
    <row r="55" spans="1:6">
      <c r="A55" s="3" t="s">
        <v>311</v>
      </c>
    </row>
    <row r="56" spans="1:6">
      <c r="A56" s="4" t="s">
        <v>350</v>
      </c>
      <c r="B56" s="4" t="s">
        <v>354</v>
      </c>
      <c r="C56" s="4" t="s">
        <v>354</v>
      </c>
    </row>
    <row r="57" spans="1:6">
      <c r="A57" s="4" t="s">
        <v>355</v>
      </c>
    </row>
    <row r="58" spans="1:6">
      <c r="A58" s="3" t="s">
        <v>311</v>
      </c>
    </row>
    <row r="59" spans="1:6">
      <c r="A59" s="4" t="s">
        <v>316</v>
      </c>
      <c r="F59" s="6" t="n">
        <v>516000</v>
      </c>
    </row>
    <row r="60" spans="1:6">
      <c r="A60" s="4" t="s">
        <v>135</v>
      </c>
      <c r="F60" s="6" t="n">
        <v>-516000</v>
      </c>
    </row>
    <row r="61" spans="1:6">
      <c r="A61" s="4" t="s">
        <v>356</v>
      </c>
    </row>
    <row r="62" spans="1:6">
      <c r="A62" s="3" t="s">
        <v>311</v>
      </c>
    </row>
    <row r="63" spans="1:6">
      <c r="A63" s="4" t="s">
        <v>357</v>
      </c>
      <c r="E63" s="4" t="s">
        <v>358</v>
      </c>
    </row>
    <row r="64" spans="1:6">
      <c r="A64" s="4" t="s">
        <v>359</v>
      </c>
    </row>
    <row r="65" spans="1:6">
      <c r="A65" s="3" t="s">
        <v>311</v>
      </c>
    </row>
    <row r="66" spans="1:6">
      <c r="A66" s="4" t="s">
        <v>357</v>
      </c>
      <c r="E66" s="4" t="s">
        <v>360</v>
      </c>
    </row>
    <row r="67" spans="1:6">
      <c r="A67" s="4" t="s">
        <v>324</v>
      </c>
      <c r="E67" s="5" t="n">
        <v>1</v>
      </c>
      <c r="F67" s="5" t="n">
        <v>1</v>
      </c>
    </row>
    <row r="68" spans="1:6">
      <c r="A68" s="4" t="s">
        <v>361</v>
      </c>
    </row>
    <row r="69" spans="1:6">
      <c r="A69" s="3" t="s">
        <v>311</v>
      </c>
    </row>
    <row r="70" spans="1:6">
      <c r="A70" s="4" t="s">
        <v>362</v>
      </c>
      <c r="E70" s="6" t="n">
        <v>-59000</v>
      </c>
      <c r="F70" s="6" t="n">
        <v>1000</v>
      </c>
    </row>
    <row r="71" spans="1:6">
      <c r="A71" s="4" t="s">
        <v>363</v>
      </c>
    </row>
    <row r="72" spans="1:6">
      <c r="A72" s="3" t="s">
        <v>311</v>
      </c>
    </row>
    <row r="73" spans="1:6">
      <c r="A73" s="4" t="s">
        <v>364</v>
      </c>
      <c r="E73" s="6" t="n">
        <v>395000</v>
      </c>
      <c r="F73" s="6" t="n">
        <v>19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5</v>
      </c>
      <c r="B1" s="2" t="s">
        <v>1</v>
      </c>
    </row>
    <row r="2" spans="1:3">
      <c r="B2" s="2" t="s">
        <v>2</v>
      </c>
      <c r="C2" s="2" t="s">
        <v>32</v>
      </c>
    </row>
    <row r="3" spans="1:3">
      <c r="A3" s="3" t="s">
        <v>152</v>
      </c>
    </row>
    <row r="4" spans="1:3">
      <c r="A4" s="4" t="s">
        <v>366</v>
      </c>
      <c r="B4" s="6" t="n">
        <v>90</v>
      </c>
      <c r="C4" s="6" t="n">
        <v>2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36</v>
      </c>
      <c r="B3" s="6" t="n">
        <v>127</v>
      </c>
      <c r="C3" s="6" t="n">
        <v>302</v>
      </c>
    </row>
    <row r="4" spans="1:3">
      <c r="A4" s="4" t="s">
        <v>369</v>
      </c>
    </row>
    <row r="5" spans="1:3">
      <c r="A5" s="3" t="s">
        <v>368</v>
      </c>
    </row>
    <row r="6" spans="1:3">
      <c r="A6" s="4" t="s">
        <v>36</v>
      </c>
      <c r="B6" s="5" t="n">
        <v>55</v>
      </c>
      <c r="C6" s="5" t="n">
        <v>175</v>
      </c>
    </row>
    <row r="7" spans="1:3">
      <c r="A7" s="4" t="s">
        <v>370</v>
      </c>
    </row>
    <row r="8" spans="1:3">
      <c r="A8" s="3" t="s">
        <v>368</v>
      </c>
    </row>
    <row r="9" spans="1:3">
      <c r="A9" s="4" t="s">
        <v>36</v>
      </c>
      <c r="B9" s="6" t="n">
        <v>72</v>
      </c>
      <c r="C9" s="6" t="n">
        <v>1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1394</v>
      </c>
      <c r="C3" s="6" t="n">
        <v>1323</v>
      </c>
    </row>
    <row r="4" spans="1:3">
      <c r="A4" s="4" t="s">
        <v>374</v>
      </c>
      <c r="B4" s="5" t="n">
        <v>-917</v>
      </c>
      <c r="C4" s="5" t="n">
        <v>-596</v>
      </c>
    </row>
    <row r="5" spans="1:3">
      <c r="A5" s="4" t="s">
        <v>39</v>
      </c>
      <c r="B5" s="5" t="n">
        <v>477</v>
      </c>
      <c r="C5" s="5" t="n">
        <v>727</v>
      </c>
    </row>
    <row r="6" spans="1:3">
      <c r="A6" s="4" t="s">
        <v>375</v>
      </c>
    </row>
    <row r="7" spans="1:3">
      <c r="A7" s="3" t="s">
        <v>372</v>
      </c>
    </row>
    <row r="8" spans="1:3">
      <c r="A8" s="4" t="s">
        <v>373</v>
      </c>
      <c r="B8" s="5" t="n">
        <v>79</v>
      </c>
      <c r="C8" s="5" t="n">
        <v>78</v>
      </c>
    </row>
    <row r="9" spans="1:3">
      <c r="A9" s="4" t="s">
        <v>376</v>
      </c>
    </row>
    <row r="10" spans="1:3">
      <c r="A10" s="3" t="s">
        <v>372</v>
      </c>
    </row>
    <row r="11" spans="1:3">
      <c r="A11" s="4" t="s">
        <v>373</v>
      </c>
      <c r="B11" s="5" t="n">
        <v>214</v>
      </c>
      <c r="C11" s="5" t="n">
        <v>168</v>
      </c>
    </row>
    <row r="12" spans="1:3">
      <c r="A12" s="4" t="s">
        <v>377</v>
      </c>
    </row>
    <row r="13" spans="1:3">
      <c r="A13" s="3" t="s">
        <v>372</v>
      </c>
    </row>
    <row r="14" spans="1:3">
      <c r="A14" s="4" t="s">
        <v>373</v>
      </c>
      <c r="B14" s="5" t="n">
        <v>802</v>
      </c>
      <c r="C14" s="5" t="n">
        <v>788</v>
      </c>
    </row>
    <row r="15" spans="1:3">
      <c r="A15" s="4" t="s">
        <v>378</v>
      </c>
    </row>
    <row r="16" spans="1:3">
      <c r="A16" s="3" t="s">
        <v>372</v>
      </c>
    </row>
    <row r="17" spans="1:3">
      <c r="A17" s="4" t="s">
        <v>373</v>
      </c>
      <c r="B17" s="5" t="n">
        <v>62</v>
      </c>
      <c r="C17" s="5" t="n">
        <v>62</v>
      </c>
    </row>
    <row r="18" spans="1:3">
      <c r="A18" s="4" t="s">
        <v>379</v>
      </c>
    </row>
    <row r="19" spans="1:3">
      <c r="A19" s="3" t="s">
        <v>372</v>
      </c>
    </row>
    <row r="20" spans="1:3">
      <c r="A20" s="4" t="s">
        <v>373</v>
      </c>
      <c r="B20" s="6" t="n">
        <v>237</v>
      </c>
      <c r="C20" s="6" t="n">
        <v>2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380</v>
      </c>
      <c r="B1" s="2" t="s">
        <v>381</v>
      </c>
      <c r="C1" s="2" t="s">
        <v>1</v>
      </c>
    </row>
    <row r="2" spans="1:4">
      <c r="B2" s="2" t="s">
        <v>2</v>
      </c>
      <c r="C2" s="2" t="s">
        <v>2</v>
      </c>
      <c r="D2" s="2" t="s">
        <v>32</v>
      </c>
    </row>
    <row r="3" spans="1:4">
      <c r="A3" s="3" t="s">
        <v>372</v>
      </c>
    </row>
    <row r="4" spans="1:4">
      <c r="A4" s="4" t="s">
        <v>382</v>
      </c>
      <c r="C4" s="6" t="n">
        <v>322000</v>
      </c>
      <c r="D4" s="6" t="n">
        <v>186000</v>
      </c>
    </row>
    <row r="5" spans="1:4">
      <c r="A5" s="4" t="s">
        <v>383</v>
      </c>
    </row>
    <row r="6" spans="1:4">
      <c r="A6" s="3" t="s">
        <v>372</v>
      </c>
    </row>
    <row r="7" spans="1:4">
      <c r="A7" s="4" t="s">
        <v>384</v>
      </c>
      <c r="B7" s="6" t="n">
        <v>67000</v>
      </c>
    </row>
    <row r="8" spans="1:4">
      <c r="A8" s="4" t="s">
        <v>385</v>
      </c>
    </row>
    <row r="9" spans="1:4">
      <c r="A9" s="3" t="s">
        <v>372</v>
      </c>
    </row>
    <row r="10" spans="1:4">
      <c r="A10" s="4" t="s">
        <v>384</v>
      </c>
      <c r="B10" s="6" t="n">
        <v>52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6</v>
      </c>
      <c r="B1" s="2" t="s">
        <v>2</v>
      </c>
      <c r="C1" s="2" t="s">
        <v>32</v>
      </c>
    </row>
    <row r="2" spans="1:3">
      <c r="A2" s="3" t="s">
        <v>387</v>
      </c>
    </row>
    <row r="3" spans="1:3">
      <c r="A3" s="4" t="s">
        <v>388</v>
      </c>
      <c r="B3" s="6" t="n">
        <v>480</v>
      </c>
      <c r="C3" s="6" t="n">
        <v>859</v>
      </c>
    </row>
    <row r="4" spans="1:3">
      <c r="A4" s="4" t="s">
        <v>389</v>
      </c>
      <c r="B4" s="5" t="n">
        <v>480</v>
      </c>
      <c r="C4" s="5" t="n">
        <v>490</v>
      </c>
    </row>
    <row r="5" spans="1:3">
      <c r="A5" s="4" t="s">
        <v>390</v>
      </c>
      <c r="C5" s="5" t="n">
        <v>369</v>
      </c>
    </row>
    <row r="6" spans="1:3">
      <c r="A6" s="4" t="s">
        <v>391</v>
      </c>
    </row>
    <row r="7" spans="1:3">
      <c r="A7" s="3" t="s">
        <v>387</v>
      </c>
    </row>
    <row r="8" spans="1:3">
      <c r="A8" s="4" t="s">
        <v>392</v>
      </c>
      <c r="B8" s="5" t="n">
        <v>518</v>
      </c>
      <c r="C8" s="5" t="n">
        <v>981</v>
      </c>
    </row>
    <row r="9" spans="1:3">
      <c r="A9" s="4" t="s">
        <v>393</v>
      </c>
      <c r="B9" s="6" t="n">
        <v>-38</v>
      </c>
      <c r="C9" s="6" t="n">
        <v>-1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14</v>
      </c>
      <c r="C4" s="6" t="n">
        <v>14</v>
      </c>
    </row>
    <row r="5" spans="1:3">
      <c r="A5" s="4" t="s">
        <v>85</v>
      </c>
      <c r="B5" s="5" t="n">
        <v>97</v>
      </c>
      <c r="C5" s="5" t="n">
        <v>279</v>
      </c>
    </row>
    <row r="6" spans="1:3">
      <c r="A6" s="4" t="s">
        <v>86</v>
      </c>
      <c r="B6" s="5" t="n">
        <v>-83</v>
      </c>
      <c r="C6" s="5" t="n">
        <v>-265</v>
      </c>
    </row>
    <row r="7" spans="1:3">
      <c r="A7" s="3" t="s">
        <v>87</v>
      </c>
    </row>
    <row r="8" spans="1:3">
      <c r="A8" s="4" t="s">
        <v>88</v>
      </c>
      <c r="B8" s="5" t="n">
        <v>7074</v>
      </c>
      <c r="C8" s="5" t="n">
        <v>5541</v>
      </c>
    </row>
    <row r="9" spans="1:3">
      <c r="A9" s="4" t="s">
        <v>89</v>
      </c>
      <c r="B9" s="5" t="n">
        <v>3278</v>
      </c>
      <c r="C9" s="5" t="n">
        <v>3103</v>
      </c>
    </row>
    <row r="10" spans="1:3">
      <c r="A10" s="4" t="s">
        <v>90</v>
      </c>
      <c r="B10" s="5" t="n">
        <v>6280</v>
      </c>
      <c r="C10" s="5" t="n">
        <v>6750</v>
      </c>
    </row>
    <row r="11" spans="1:3">
      <c r="A11" s="4" t="s">
        <v>91</v>
      </c>
      <c r="B11" s="5" t="n">
        <v>16632</v>
      </c>
      <c r="C11" s="5" t="n">
        <v>15394</v>
      </c>
    </row>
    <row r="12" spans="1:3">
      <c r="A12" s="4" t="s">
        <v>92</v>
      </c>
      <c r="B12" s="5" t="n">
        <v>-16715</v>
      </c>
      <c r="C12" s="5" t="n">
        <v>-15659</v>
      </c>
    </row>
    <row r="13" spans="1:3">
      <c r="A13" s="4" t="s">
        <v>93</v>
      </c>
      <c r="B13" s="5" t="n">
        <v>37</v>
      </c>
      <c r="C13" s="5" t="n">
        <v>20</v>
      </c>
    </row>
    <row r="14" spans="1:3">
      <c r="A14" s="4" t="s">
        <v>94</v>
      </c>
      <c r="B14" s="5" t="n">
        <v>1</v>
      </c>
      <c r="C14" s="5" t="n">
        <v>2</v>
      </c>
    </row>
    <row r="15" spans="1:3">
      <c r="A15" s="4" t="s">
        <v>95</v>
      </c>
      <c r="B15" s="5" t="n">
        <v>-16753</v>
      </c>
      <c r="C15" s="5" t="n">
        <v>-15681</v>
      </c>
    </row>
    <row r="16" spans="1:3">
      <c r="A16" s="4" t="s">
        <v>96</v>
      </c>
      <c r="B16" s="5" t="n">
        <v>245</v>
      </c>
      <c r="C16" s="5" t="n">
        <v>76</v>
      </c>
    </row>
    <row r="17" spans="1:3">
      <c r="A17" s="4" t="s">
        <v>97</v>
      </c>
      <c r="B17" s="5" t="n">
        <v>-16998</v>
      </c>
      <c r="C17" s="5" t="n">
        <v>-15757</v>
      </c>
    </row>
    <row r="18" spans="1:3">
      <c r="A18" s="4" t="s">
        <v>98</v>
      </c>
      <c r="B18" s="6" t="n">
        <v>-16998</v>
      </c>
      <c r="C18" s="6" t="n">
        <v>-15757</v>
      </c>
    </row>
    <row r="19" spans="1:3">
      <c r="A19" s="4" t="s">
        <v>99</v>
      </c>
      <c r="B19" s="8" t="n">
        <v>-1.04</v>
      </c>
      <c r="C19" s="8" t="n">
        <v>-1.18</v>
      </c>
    </row>
    <row r="20" spans="1:3">
      <c r="A20" s="4" t="s">
        <v>100</v>
      </c>
      <c r="B20" s="5" t="n">
        <v>16298505</v>
      </c>
      <c r="C20" s="5" t="n">
        <v>13337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4"/>
    <col customWidth="1" max="4" min="4" width="80"/>
  </cols>
  <sheetData>
    <row r="1" spans="1:4">
      <c r="A1" s="1" t="s">
        <v>394</v>
      </c>
      <c r="B1" s="2" t="s">
        <v>306</v>
      </c>
      <c r="C1" s="2" t="s">
        <v>307</v>
      </c>
      <c r="D1" s="2" t="s">
        <v>395</v>
      </c>
    </row>
    <row r="2" spans="1:4">
      <c r="A2" s="3" t="s">
        <v>387</v>
      </c>
    </row>
    <row r="3" spans="1:4">
      <c r="A3" s="4" t="s">
        <v>342</v>
      </c>
      <c r="B3" s="6" t="n">
        <v>1500000</v>
      </c>
      <c r="C3" s="10" t="n">
        <v>1.5</v>
      </c>
    </row>
    <row r="4" spans="1:4">
      <c r="A4" s="4" t="s">
        <v>343</v>
      </c>
      <c r="B4" s="5" t="n">
        <v>3</v>
      </c>
      <c r="C4" s="5" t="n">
        <v>3</v>
      </c>
    </row>
    <row r="5" spans="1:4">
      <c r="A5" s="4" t="s">
        <v>396</v>
      </c>
      <c r="D5" s="4" t="s">
        <v>397</v>
      </c>
    </row>
    <row r="6" spans="1:4">
      <c r="A6" s="4" t="s">
        <v>398</v>
      </c>
      <c r="D6" s="4" t="s">
        <v>399</v>
      </c>
    </row>
    <row r="7" spans="1:4">
      <c r="A7" s="4" t="s">
        <v>400</v>
      </c>
      <c r="D7" s="6" t="n">
        <v>38000</v>
      </c>
    </row>
    <row r="8" spans="1:4">
      <c r="A8" s="4" t="s">
        <v>401</v>
      </c>
    </row>
    <row r="9" spans="1:4">
      <c r="A9" s="3" t="s">
        <v>387</v>
      </c>
    </row>
    <row r="10" spans="1:4">
      <c r="A10" s="4" t="s">
        <v>402</v>
      </c>
      <c r="B10" s="6" t="n">
        <v>0</v>
      </c>
    </row>
    <row r="11" spans="1:4">
      <c r="A11" s="4" t="s">
        <v>350</v>
      </c>
      <c r="B11" s="4" t="s">
        <v>351</v>
      </c>
      <c r="C11" s="4" t="s">
        <v>351</v>
      </c>
    </row>
    <row r="12" spans="1:4">
      <c r="A12" s="4" t="s">
        <v>403</v>
      </c>
    </row>
    <row r="13" spans="1:4">
      <c r="A13" s="3" t="s">
        <v>387</v>
      </c>
    </row>
    <row r="14" spans="1:4">
      <c r="A14" s="4" t="s">
        <v>402</v>
      </c>
      <c r="B14" s="6" t="n">
        <v>0</v>
      </c>
    </row>
    <row r="15" spans="1:4">
      <c r="A15" s="4" t="s">
        <v>350</v>
      </c>
      <c r="B15" s="4" t="s">
        <v>11</v>
      </c>
      <c r="C15" s="4" t="s">
        <v>11</v>
      </c>
    </row>
    <row r="16" spans="1:4">
      <c r="A16" s="4" t="s">
        <v>404</v>
      </c>
    </row>
    <row r="17" spans="1:4">
      <c r="A17" s="3" t="s">
        <v>387</v>
      </c>
    </row>
    <row r="18" spans="1:4">
      <c r="A18" s="4" t="s">
        <v>402</v>
      </c>
      <c r="B18" s="6" t="n">
        <v>0</v>
      </c>
    </row>
    <row r="19" spans="1:4">
      <c r="A19" s="4" t="s">
        <v>350</v>
      </c>
      <c r="B19" s="4" t="s">
        <v>354</v>
      </c>
      <c r="C19" s="4" t="s">
        <v>3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161</v>
      </c>
    </row>
    <row r="3" spans="1:3">
      <c r="A3" s="4" t="s">
        <v>406</v>
      </c>
      <c r="B3" s="6" t="n">
        <v>352</v>
      </c>
      <c r="C3" s="6" t="n">
        <v>392</v>
      </c>
    </row>
    <row r="4" spans="1:3">
      <c r="A4" s="4" t="s">
        <v>407</v>
      </c>
      <c r="B4" s="5" t="n">
        <v>109</v>
      </c>
      <c r="C4" s="5" t="n">
        <v>71</v>
      </c>
    </row>
    <row r="5" spans="1:3">
      <c r="A5" s="4" t="s">
        <v>408</v>
      </c>
      <c r="B5" s="5" t="n">
        <v>125</v>
      </c>
    </row>
    <row r="6" spans="1:3">
      <c r="A6" s="4" t="s">
        <v>409</v>
      </c>
      <c r="B6" s="5" t="n">
        <v>236</v>
      </c>
      <c r="C6" s="5" t="n">
        <v>52</v>
      </c>
    </row>
    <row r="7" spans="1:3">
      <c r="A7" s="4" t="s">
        <v>410</v>
      </c>
      <c r="B7" s="5" t="n">
        <v>46</v>
      </c>
      <c r="C7" s="5" t="n">
        <v>67</v>
      </c>
    </row>
    <row r="8" spans="1:3">
      <c r="A8" s="4" t="s">
        <v>411</v>
      </c>
      <c r="B8" s="5" t="n">
        <v>283</v>
      </c>
      <c r="C8" s="5" t="n">
        <v>52</v>
      </c>
    </row>
    <row r="9" spans="1:3">
      <c r="A9" s="4" t="s">
        <v>102</v>
      </c>
      <c r="B9" s="6" t="n">
        <v>1151</v>
      </c>
      <c r="C9" s="6" t="n">
        <v>6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12</v>
      </c>
      <c r="B1" s="2" t="s">
        <v>1</v>
      </c>
    </row>
    <row r="2" spans="1:2">
      <c r="B2" s="2" t="s">
        <v>413</v>
      </c>
    </row>
    <row r="3" spans="1:2">
      <c r="A3" s="4" t="s">
        <v>414</v>
      </c>
    </row>
    <row r="4" spans="1:2">
      <c r="A4" s="3" t="s">
        <v>415</v>
      </c>
    </row>
    <row r="5" spans="1:2">
      <c r="A5" s="4" t="s">
        <v>416</v>
      </c>
      <c r="B5" s="6" t="n">
        <v>5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6" t="n">
        <v>-16998</v>
      </c>
      <c r="C4" s="6" t="n">
        <v>-15757</v>
      </c>
    </row>
    <row r="5" spans="1:3">
      <c r="A5" s="4" t="s">
        <v>420</v>
      </c>
      <c r="B5" s="6" t="n">
        <v>-16998</v>
      </c>
      <c r="C5" s="6" t="n">
        <v>-15757</v>
      </c>
    </row>
    <row r="6" spans="1:3">
      <c r="A6" s="4" t="s">
        <v>421</v>
      </c>
      <c r="B6" s="5" t="n">
        <v>16298505</v>
      </c>
      <c r="C6" s="5" t="n">
        <v>13337560</v>
      </c>
    </row>
    <row r="7" spans="1:3">
      <c r="A7" s="4" t="s">
        <v>418</v>
      </c>
      <c r="B7" s="8" t="n">
        <v>-1.04</v>
      </c>
      <c r="C7" s="8" t="n">
        <v>-1.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22</v>
      </c>
      <c r="B1" s="2" t="s">
        <v>1</v>
      </c>
    </row>
    <row r="2" spans="1:3">
      <c r="B2" s="2" t="s">
        <v>2</v>
      </c>
      <c r="C2" s="2" t="s">
        <v>32</v>
      </c>
    </row>
    <row r="3" spans="1:3">
      <c r="A3" s="3" t="s">
        <v>164</v>
      </c>
    </row>
    <row r="4" spans="1:3">
      <c r="A4" s="4" t="s">
        <v>423</v>
      </c>
      <c r="B4" s="5" t="n">
        <v>1037964</v>
      </c>
      <c r="C4" s="5" t="n">
        <v>10829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5"/>
    <col customWidth="1" max="2" min="2" width="21"/>
    <col customWidth="1" max="3" min="3" width="37"/>
    <col customWidth="1" max="4" min="4" width="37"/>
    <col customWidth="1" max="5" min="5" width="37"/>
    <col customWidth="1" max="6" min="6" width="24"/>
    <col customWidth="1" max="7" min="7" width="20"/>
    <col customWidth="1" max="8" min="8" width="20"/>
    <col customWidth="1" max="9" min="9" width="37"/>
    <col customWidth="1" max="10" min="10" width="24"/>
  </cols>
  <sheetData>
    <row r="1" spans="1:10">
      <c r="A1" s="1" t="s">
        <v>424</v>
      </c>
      <c r="B1" s="2" t="s">
        <v>425</v>
      </c>
      <c r="C1" s="2" t="s">
        <v>426</v>
      </c>
      <c r="D1" s="2" t="s">
        <v>427</v>
      </c>
      <c r="E1" s="2" t="s">
        <v>428</v>
      </c>
      <c r="F1" s="2" t="s">
        <v>429</v>
      </c>
      <c r="G1" s="2" t="s">
        <v>430</v>
      </c>
      <c r="H1" s="2" t="s">
        <v>431</v>
      </c>
      <c r="I1" s="2" t="s">
        <v>432</v>
      </c>
      <c r="J1" s="2" t="s">
        <v>433</v>
      </c>
    </row>
    <row r="2" spans="1:10">
      <c r="A2" s="3" t="s">
        <v>434</v>
      </c>
    </row>
    <row r="3" spans="1:10">
      <c r="A3" s="4" t="s">
        <v>435</v>
      </c>
      <c r="C3" s="6" t="n">
        <v>400000</v>
      </c>
      <c r="D3" s="9" t="n">
        <v>40000</v>
      </c>
    </row>
    <row r="4" spans="1:10">
      <c r="A4" s="4" t="s">
        <v>71</v>
      </c>
      <c r="C4" s="5" t="n">
        <v>350000000</v>
      </c>
      <c r="D4" s="5" t="n">
        <v>350000000</v>
      </c>
      <c r="E4" s="5" t="n">
        <v>350000000</v>
      </c>
    </row>
    <row r="5" spans="1:10">
      <c r="A5" s="4" t="s">
        <v>70</v>
      </c>
      <c r="C5" s="7" t="n">
        <v>0.001</v>
      </c>
      <c r="E5" s="7" t="n">
        <v>0.001</v>
      </c>
    </row>
    <row r="6" spans="1:10">
      <c r="A6" s="4" t="s">
        <v>436</v>
      </c>
      <c r="C6" s="6" t="n">
        <v>54000</v>
      </c>
      <c r="E6" s="6" t="n">
        <v>54000</v>
      </c>
      <c r="I6" s="6" t="n">
        <v>54000</v>
      </c>
    </row>
    <row r="7" spans="1:10">
      <c r="A7" s="4" t="s">
        <v>74</v>
      </c>
      <c r="C7" s="8" t="n">
        <v>1.35</v>
      </c>
      <c r="D7" s="9" t="n">
        <v>1</v>
      </c>
      <c r="E7" s="8" t="n">
        <v>1.35</v>
      </c>
      <c r="F7" s="9" t="n">
        <v>1</v>
      </c>
      <c r="I7" s="8" t="n">
        <v>1.35</v>
      </c>
      <c r="J7" s="9" t="n">
        <v>1</v>
      </c>
    </row>
    <row r="8" spans="1:10">
      <c r="A8" s="4" t="s">
        <v>75</v>
      </c>
      <c r="C8" s="5" t="n">
        <v>39994</v>
      </c>
      <c r="D8" s="5" t="n">
        <v>39994</v>
      </c>
      <c r="E8" s="5" t="n">
        <v>39994</v>
      </c>
      <c r="I8" s="5" t="n">
        <v>40000</v>
      </c>
    </row>
    <row r="9" spans="1:10">
      <c r="A9" s="4" t="s">
        <v>76</v>
      </c>
      <c r="C9" s="5" t="n">
        <v>39994</v>
      </c>
      <c r="D9" s="5" t="n">
        <v>39994</v>
      </c>
      <c r="E9" s="5" t="n">
        <v>39994</v>
      </c>
      <c r="H9" s="5" t="n">
        <v>40000</v>
      </c>
    </row>
    <row r="10" spans="1:10">
      <c r="A10" s="4" t="s">
        <v>437</v>
      </c>
      <c r="C10" s="6" t="n">
        <v>5000000</v>
      </c>
    </row>
    <row r="11" spans="1:10">
      <c r="A11" s="4" t="s">
        <v>79</v>
      </c>
      <c r="C11" s="5" t="n">
        <v>50000000</v>
      </c>
      <c r="D11" s="5" t="n">
        <v>50000000</v>
      </c>
      <c r="E11" s="5" t="n">
        <v>50000000</v>
      </c>
    </row>
    <row r="12" spans="1:10">
      <c r="A12" s="4" t="s">
        <v>78</v>
      </c>
      <c r="C12" s="7" t="n">
        <v>0.001</v>
      </c>
      <c r="E12" s="7" t="n">
        <v>0.001</v>
      </c>
    </row>
    <row r="13" spans="1:10">
      <c r="A13" s="4" t="s">
        <v>80</v>
      </c>
      <c r="C13" s="5" t="n">
        <v>0</v>
      </c>
      <c r="D13" s="5" t="n">
        <v>0</v>
      </c>
      <c r="E13" s="5" t="n">
        <v>0</v>
      </c>
    </row>
    <row r="14" spans="1:10">
      <c r="A14" s="4" t="s">
        <v>438</v>
      </c>
    </row>
    <row r="15" spans="1:10">
      <c r="A15" s="3" t="s">
        <v>434</v>
      </c>
    </row>
    <row r="16" spans="1:10">
      <c r="A16" s="4" t="s">
        <v>439</v>
      </c>
      <c r="B16" s="4" t="s">
        <v>323</v>
      </c>
    </row>
    <row r="17" spans="1:10">
      <c r="A17" s="4" t="s">
        <v>440</v>
      </c>
      <c r="B17" s="6" t="n">
        <v>250000</v>
      </c>
    </row>
    <row r="18" spans="1:10">
      <c r="A18" s="4" t="s">
        <v>441</v>
      </c>
      <c r="C18" s="6" t="n">
        <v>12000</v>
      </c>
    </row>
    <row r="19" spans="1:10">
      <c r="A19" s="4" t="s">
        <v>442</v>
      </c>
    </row>
    <row r="20" spans="1:10">
      <c r="A20" s="3" t="s">
        <v>434</v>
      </c>
    </row>
    <row r="21" spans="1:10">
      <c r="A21" s="4" t="s">
        <v>443</v>
      </c>
      <c r="G21" s="5" t="n">
        <v>399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7"/>
    <col customWidth="1" max="5" min="5" width="37"/>
    <col customWidth="1" max="6" min="6" width="37"/>
  </cols>
  <sheetData>
    <row r="1" spans="1:6">
      <c r="A1" s="1" t="s">
        <v>444</v>
      </c>
      <c r="B1" s="2" t="s">
        <v>431</v>
      </c>
      <c r="C1" s="2" t="s">
        <v>445</v>
      </c>
      <c r="D1" s="2" t="s">
        <v>446</v>
      </c>
      <c r="E1" s="2" t="s">
        <v>426</v>
      </c>
      <c r="F1" s="2" t="s">
        <v>428</v>
      </c>
    </row>
    <row r="2" spans="1:6">
      <c r="A2" s="3" t="s">
        <v>447</v>
      </c>
    </row>
    <row r="3" spans="1:6">
      <c r="A3" s="4" t="s">
        <v>448</v>
      </c>
      <c r="E3" s="6" t="n">
        <v>1168000</v>
      </c>
      <c r="F3" s="6" t="n">
        <v>2171000</v>
      </c>
    </row>
    <row r="4" spans="1:6">
      <c r="A4" s="4" t="s">
        <v>449</v>
      </c>
    </row>
    <row r="5" spans="1:6">
      <c r="A5" s="3" t="s">
        <v>447</v>
      </c>
    </row>
    <row r="6" spans="1:6">
      <c r="A6" s="4" t="s">
        <v>450</v>
      </c>
      <c r="E6" s="5" t="n">
        <v>0</v>
      </c>
      <c r="F6" s="5" t="n">
        <v>0</v>
      </c>
    </row>
    <row r="7" spans="1:6">
      <c r="A7" s="4" t="s">
        <v>451</v>
      </c>
    </row>
    <row r="8" spans="1:6">
      <c r="A8" s="3" t="s">
        <v>447</v>
      </c>
    </row>
    <row r="9" spans="1:6">
      <c r="A9" s="4" t="s">
        <v>452</v>
      </c>
      <c r="E9" s="4" t="s">
        <v>453</v>
      </c>
    </row>
    <row r="10" spans="1:6">
      <c r="A10" s="4" t="s">
        <v>450</v>
      </c>
      <c r="E10" s="5" t="n">
        <v>0</v>
      </c>
      <c r="F10" s="5" t="n">
        <v>0</v>
      </c>
    </row>
    <row r="11" spans="1:6">
      <c r="A11" s="4" t="s">
        <v>256</v>
      </c>
    </row>
    <row r="12" spans="1:6">
      <c r="A12" s="3" t="s">
        <v>447</v>
      </c>
    </row>
    <row r="13" spans="1:6">
      <c r="A13" s="4" t="s">
        <v>452</v>
      </c>
      <c r="E13" s="4" t="s">
        <v>453</v>
      </c>
    </row>
    <row r="14" spans="1:6">
      <c r="A14" s="4" t="s">
        <v>454</v>
      </c>
    </row>
    <row r="15" spans="1:6">
      <c r="A15" s="3" t="s">
        <v>447</v>
      </c>
    </row>
    <row r="16" spans="1:6">
      <c r="A16" s="4" t="s">
        <v>455</v>
      </c>
      <c r="E16" s="4" t="s">
        <v>456</v>
      </c>
      <c r="F16" s="4" t="s">
        <v>358</v>
      </c>
    </row>
    <row r="17" spans="1:6">
      <c r="A17" s="4" t="s">
        <v>457</v>
      </c>
      <c r="E17" s="5" t="n">
        <v>89166</v>
      </c>
      <c r="F17" s="5" t="n">
        <v>65450</v>
      </c>
    </row>
    <row r="18" spans="1:6">
      <c r="A18" s="4" t="s">
        <v>458</v>
      </c>
      <c r="E18" s="8" t="n">
        <v>3.58</v>
      </c>
      <c r="F18" s="8" t="n">
        <v>3.5</v>
      </c>
    </row>
    <row r="19" spans="1:6">
      <c r="A19" s="4" t="s">
        <v>459</v>
      </c>
      <c r="C19" s="5" t="n">
        <v>134367</v>
      </c>
      <c r="D19" s="5" t="n">
        <v>134367</v>
      </c>
      <c r="E19" s="5" t="n">
        <v>134367</v>
      </c>
      <c r="F19" s="5" t="n">
        <v>81682</v>
      </c>
    </row>
    <row r="20" spans="1:6">
      <c r="A20" s="4" t="s">
        <v>460</v>
      </c>
      <c r="E20" s="5" t="n">
        <v>36481</v>
      </c>
    </row>
    <row r="21" spans="1:6">
      <c r="A21" s="4" t="s">
        <v>461</v>
      </c>
      <c r="E21" s="4" t="s">
        <v>462</v>
      </c>
      <c r="F21" s="4" t="s">
        <v>463</v>
      </c>
    </row>
    <row r="22" spans="1:6">
      <c r="A22" s="4" t="s">
        <v>464</v>
      </c>
      <c r="C22" s="6" t="n">
        <v>200000</v>
      </c>
      <c r="D22" s="6" t="n">
        <v>200000</v>
      </c>
      <c r="E22" s="6" t="n">
        <v>200000</v>
      </c>
      <c r="F22" s="6" t="n">
        <v>300000</v>
      </c>
    </row>
    <row r="23" spans="1:6">
      <c r="A23" s="4" t="s">
        <v>465</v>
      </c>
    </row>
    <row r="24" spans="1:6">
      <c r="A24" s="3" t="s">
        <v>447</v>
      </c>
    </row>
    <row r="25" spans="1:6">
      <c r="A25" s="4" t="s">
        <v>466</v>
      </c>
      <c r="E25" s="4" t="s">
        <v>467</v>
      </c>
    </row>
    <row r="26" spans="1:6">
      <c r="A26" s="4" t="s">
        <v>452</v>
      </c>
      <c r="E26" s="4" t="s">
        <v>453</v>
      </c>
    </row>
    <row r="27" spans="1:6">
      <c r="A27" s="4" t="s">
        <v>457</v>
      </c>
      <c r="E27" s="5" t="n">
        <v>97500</v>
      </c>
    </row>
    <row r="28" spans="1:6">
      <c r="A28" s="4" t="s">
        <v>468</v>
      </c>
      <c r="E28" s="4" t="s">
        <v>469</v>
      </c>
    </row>
    <row r="29" spans="1:6">
      <c r="A29" s="4" t="s">
        <v>470</v>
      </c>
      <c r="E29" s="4" t="s">
        <v>471</v>
      </c>
    </row>
    <row r="30" spans="1:6">
      <c r="A30" s="4" t="s">
        <v>472</v>
      </c>
      <c r="E30" s="4" t="s">
        <v>456</v>
      </c>
    </row>
    <row r="31" spans="1:6">
      <c r="A31" s="4" t="s">
        <v>448</v>
      </c>
      <c r="E31" s="6" t="n">
        <v>302000</v>
      </c>
      <c r="F31" s="6" t="n">
        <v>467000</v>
      </c>
    </row>
    <row r="32" spans="1:6">
      <c r="A32" s="4" t="s">
        <v>459</v>
      </c>
      <c r="C32" s="5" t="n">
        <v>739000</v>
      </c>
      <c r="D32" s="5" t="n">
        <v>739000</v>
      </c>
      <c r="E32" s="5" t="n">
        <v>739000</v>
      </c>
      <c r="F32" s="5" t="n">
        <v>719000</v>
      </c>
    </row>
    <row r="33" spans="1:6">
      <c r="A33" s="4" t="s">
        <v>460</v>
      </c>
      <c r="E33" s="5" t="n">
        <v>0</v>
      </c>
    </row>
    <row r="34" spans="1:6">
      <c r="A34" s="4" t="s">
        <v>461</v>
      </c>
      <c r="E34" s="4" t="s">
        <v>473</v>
      </c>
    </row>
    <row r="35" spans="1:6">
      <c r="A35" s="4" t="s">
        <v>464</v>
      </c>
      <c r="C35" s="6" t="n">
        <v>7300000</v>
      </c>
      <c r="D35" s="6" t="n">
        <v>7300000</v>
      </c>
      <c r="E35" s="6" t="n">
        <v>7300000</v>
      </c>
    </row>
    <row r="36" spans="1:6">
      <c r="A36" s="4" t="s">
        <v>474</v>
      </c>
    </row>
    <row r="37" spans="1:6">
      <c r="A37" s="3" t="s">
        <v>447</v>
      </c>
    </row>
    <row r="38" spans="1:6">
      <c r="A38" s="4" t="s">
        <v>457</v>
      </c>
      <c r="E38" s="5" t="n">
        <v>60000</v>
      </c>
    </row>
    <row r="39" spans="1:6">
      <c r="A39" s="4" t="s">
        <v>475</v>
      </c>
    </row>
    <row r="40" spans="1:6">
      <c r="A40" s="3" t="s">
        <v>447</v>
      </c>
    </row>
    <row r="41" spans="1:6">
      <c r="A41" s="4" t="s">
        <v>457</v>
      </c>
      <c r="E41" s="5" t="n">
        <v>37500</v>
      </c>
    </row>
    <row r="42" spans="1:6">
      <c r="A42" s="4" t="s">
        <v>476</v>
      </c>
    </row>
    <row r="43" spans="1:6">
      <c r="A43" s="3" t="s">
        <v>447</v>
      </c>
    </row>
    <row r="44" spans="1:6">
      <c r="A44" s="4" t="s">
        <v>477</v>
      </c>
      <c r="C44" s="6" t="n">
        <v>500000</v>
      </c>
      <c r="D44" s="5" t="n">
        <v>500000</v>
      </c>
      <c r="E44" s="6" t="n">
        <v>500000</v>
      </c>
      <c r="F44" s="6" t="n">
        <v>3400000</v>
      </c>
    </row>
    <row r="45" spans="1:6">
      <c r="A45" s="4" t="s">
        <v>461</v>
      </c>
      <c r="E45" s="4" t="s">
        <v>478</v>
      </c>
      <c r="F45" s="4" t="s">
        <v>473</v>
      </c>
    </row>
    <row r="46" spans="1:6">
      <c r="A46" s="4" t="s">
        <v>479</v>
      </c>
    </row>
    <row r="47" spans="1:6">
      <c r="A47" s="3" t="s">
        <v>447</v>
      </c>
    </row>
    <row r="48" spans="1:6">
      <c r="A48" s="4" t="s">
        <v>480</v>
      </c>
      <c r="C48" s="5" t="n">
        <v>15</v>
      </c>
    </row>
    <row r="49" spans="1:6">
      <c r="A49" s="4" t="s">
        <v>481</v>
      </c>
      <c r="C49" s="6" t="n">
        <v>970000</v>
      </c>
      <c r="D49" s="6" t="n">
        <v>970000</v>
      </c>
    </row>
    <row r="50" spans="1:6">
      <c r="A50" s="4" t="s">
        <v>482</v>
      </c>
    </row>
    <row r="51" spans="1:6">
      <c r="A51" s="3" t="s">
        <v>447</v>
      </c>
    </row>
    <row r="52" spans="1:6">
      <c r="A52" s="4" t="s">
        <v>483</v>
      </c>
      <c r="E52" s="6" t="n">
        <v>10</v>
      </c>
    </row>
    <row r="53" spans="1:6">
      <c r="A53" s="4" t="s">
        <v>484</v>
      </c>
    </row>
    <row r="54" spans="1:6">
      <c r="A54" s="3" t="s">
        <v>447</v>
      </c>
    </row>
    <row r="55" spans="1:6">
      <c r="A55" s="4" t="s">
        <v>483</v>
      </c>
      <c r="E55" s="5" t="n">
        <v>15</v>
      </c>
    </row>
    <row r="56" spans="1:6">
      <c r="A56" s="4" t="s">
        <v>485</v>
      </c>
    </row>
    <row r="57" spans="1:6">
      <c r="A57" s="3" t="s">
        <v>447</v>
      </c>
    </row>
    <row r="58" spans="1:6">
      <c r="A58" s="4" t="s">
        <v>483</v>
      </c>
      <c r="E58" s="5" t="n">
        <v>20</v>
      </c>
    </row>
    <row r="59" spans="1:6">
      <c r="A59" s="4" t="s">
        <v>486</v>
      </c>
    </row>
    <row r="60" spans="1:6">
      <c r="A60" s="3" t="s">
        <v>447</v>
      </c>
    </row>
    <row r="61" spans="1:6">
      <c r="A61" s="4" t="s">
        <v>483</v>
      </c>
      <c r="E61" s="5" t="n">
        <v>25</v>
      </c>
    </row>
    <row r="62" spans="1:6">
      <c r="A62" s="4" t="s">
        <v>487</v>
      </c>
    </row>
    <row r="63" spans="1:6">
      <c r="A63" s="3" t="s">
        <v>447</v>
      </c>
    </row>
    <row r="64" spans="1:6">
      <c r="A64" s="4" t="s">
        <v>483</v>
      </c>
      <c r="E64" s="6" t="n">
        <v>30</v>
      </c>
    </row>
    <row r="65" spans="1:6">
      <c r="A65" s="4" t="s">
        <v>488</v>
      </c>
    </row>
    <row r="66" spans="1:6">
      <c r="A66" s="3" t="s">
        <v>447</v>
      </c>
    </row>
    <row r="67" spans="1:6">
      <c r="A67" s="4" t="s">
        <v>455</v>
      </c>
      <c r="B67" s="4" t="s">
        <v>315</v>
      </c>
    </row>
    <row r="68" spans="1:6">
      <c r="A68" s="4" t="s">
        <v>489</v>
      </c>
      <c r="B68" s="5" t="n">
        <v>2200000</v>
      </c>
    </row>
    <row r="69" spans="1:6">
      <c r="A69" s="4" t="s">
        <v>490</v>
      </c>
      <c r="C69" s="5" t="n">
        <v>435141</v>
      </c>
      <c r="D69" s="5" t="n">
        <v>435141</v>
      </c>
      <c r="E69" s="5" t="n">
        <v>435141</v>
      </c>
    </row>
    <row r="70" spans="1:6">
      <c r="A70" s="4" t="s">
        <v>466</v>
      </c>
      <c r="B70" s="4" t="s">
        <v>360</v>
      </c>
    </row>
    <row r="71" spans="1:6">
      <c r="A71" s="4" t="s">
        <v>491</v>
      </c>
      <c r="E71" s="4" t="s">
        <v>492</v>
      </c>
    </row>
    <row r="72" spans="1:6">
      <c r="A72" s="4" t="s">
        <v>493</v>
      </c>
    </row>
    <row r="73" spans="1:6">
      <c r="A73" s="3" t="s">
        <v>447</v>
      </c>
    </row>
    <row r="74" spans="1:6">
      <c r="A74" s="4" t="s">
        <v>494</v>
      </c>
      <c r="B74" s="4" t="s">
        <v>4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6" t="n">
        <v>1168</v>
      </c>
      <c r="C4" s="6" t="n">
        <v>2171</v>
      </c>
    </row>
    <row r="5" spans="1:3">
      <c r="A5" s="4" t="s">
        <v>498</v>
      </c>
    </row>
    <row r="6" spans="1:3">
      <c r="A6" s="3" t="s">
        <v>496</v>
      </c>
    </row>
    <row r="7" spans="1:3">
      <c r="A7" s="4" t="s">
        <v>497</v>
      </c>
      <c r="B7" s="5" t="n">
        <v>251</v>
      </c>
      <c r="C7" s="5" t="n">
        <v>259</v>
      </c>
    </row>
    <row r="8" spans="1:3">
      <c r="A8" s="4" t="s">
        <v>499</v>
      </c>
    </row>
    <row r="9" spans="1:3">
      <c r="A9" s="3" t="s">
        <v>496</v>
      </c>
    </row>
    <row r="10" spans="1:3">
      <c r="A10" s="4" t="s">
        <v>497</v>
      </c>
      <c r="B10" s="5" t="n">
        <v>951</v>
      </c>
      <c r="C10" s="5" t="n">
        <v>1549</v>
      </c>
    </row>
    <row r="11" spans="1:3">
      <c r="A11" s="4" t="s">
        <v>500</v>
      </c>
    </row>
    <row r="12" spans="1:3">
      <c r="A12" s="3" t="s">
        <v>496</v>
      </c>
    </row>
    <row r="13" spans="1:3">
      <c r="A13" s="4" t="s">
        <v>497</v>
      </c>
      <c r="B13" s="6" t="n">
        <v>-34</v>
      </c>
      <c r="C13" s="6" t="n">
        <v>3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65</v>
      </c>
    </row>
    <row r="3" spans="1:2">
      <c r="A3" s="3" t="s">
        <v>170</v>
      </c>
    </row>
    <row r="4" spans="1:2">
      <c r="A4" s="4" t="s">
        <v>502</v>
      </c>
      <c r="B4" s="5" t="n">
        <v>1050000</v>
      </c>
    </row>
    <row r="5" spans="1:2">
      <c r="A5" s="4" t="s">
        <v>503</v>
      </c>
      <c r="B5" s="5" t="n">
        <v>-200900</v>
      </c>
    </row>
    <row r="6" spans="1:2">
      <c r="A6" s="4" t="s">
        <v>504</v>
      </c>
      <c r="B6" s="5" t="n">
        <v>849100</v>
      </c>
    </row>
    <row r="7" spans="1:2">
      <c r="A7" s="4" t="s">
        <v>505</v>
      </c>
      <c r="B7" s="5" t="n">
        <v>590800</v>
      </c>
    </row>
    <row r="8" spans="1:2">
      <c r="A8" s="4" t="s">
        <v>506</v>
      </c>
      <c r="B8" s="5" t="n">
        <v>258300</v>
      </c>
    </row>
    <row r="9" spans="1:2">
      <c r="A9" s="4" t="s">
        <v>507</v>
      </c>
      <c r="B9" s="5" t="n">
        <v>590800</v>
      </c>
    </row>
    <row r="10" spans="1:2">
      <c r="A10" s="4" t="s">
        <v>508</v>
      </c>
      <c r="B10" s="8" t="n">
        <v>9.77</v>
      </c>
    </row>
    <row r="11" spans="1:2">
      <c r="A11" s="4" t="s">
        <v>509</v>
      </c>
      <c r="B11" s="11" t="n">
        <v>9.74</v>
      </c>
    </row>
    <row r="12" spans="1:2">
      <c r="A12" s="4" t="s">
        <v>510</v>
      </c>
      <c r="B12" s="11" t="n">
        <v>9.77</v>
      </c>
    </row>
    <row r="13" spans="1:2">
      <c r="A13" s="4" t="s">
        <v>511</v>
      </c>
      <c r="B13" s="11" t="n">
        <v>9.800000000000001</v>
      </c>
    </row>
    <row r="14" spans="1:2">
      <c r="A14" s="4" t="s">
        <v>512</v>
      </c>
      <c r="B14" s="11" t="n">
        <v>9.720000000000001</v>
      </c>
    </row>
    <row r="15" spans="1:2">
      <c r="A15" s="4" t="s">
        <v>513</v>
      </c>
      <c r="B15" s="8" t="n">
        <v>9.800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4</v>
      </c>
      <c r="B1" s="2" t="s">
        <v>1</v>
      </c>
    </row>
    <row r="2" spans="1:3">
      <c r="B2" s="2" t="s">
        <v>2</v>
      </c>
      <c r="C2" s="2" t="s">
        <v>32</v>
      </c>
    </row>
    <row r="3" spans="1:3">
      <c r="A3" s="3" t="s">
        <v>447</v>
      </c>
    </row>
    <row r="4" spans="1:3">
      <c r="A4" s="4" t="s">
        <v>515</v>
      </c>
      <c r="B4" s="4" t="s">
        <v>516</v>
      </c>
      <c r="C4" s="4" t="s">
        <v>517</v>
      </c>
    </row>
    <row r="5" spans="1:3">
      <c r="A5" s="4" t="s">
        <v>518</v>
      </c>
      <c r="B5" s="4" t="s">
        <v>519</v>
      </c>
      <c r="C5" s="4" t="s">
        <v>520</v>
      </c>
    </row>
    <row r="6" spans="1:3">
      <c r="A6" s="4" t="s">
        <v>521</v>
      </c>
      <c r="B6" s="4" t="s">
        <v>522</v>
      </c>
      <c r="C6" s="4" t="s">
        <v>523</v>
      </c>
    </row>
    <row r="7" spans="1:3">
      <c r="A7" s="4" t="s">
        <v>524</v>
      </c>
      <c r="B7" s="4" t="s">
        <v>525</v>
      </c>
      <c r="C7" s="4" t="s">
        <v>526</v>
      </c>
    </row>
    <row r="8" spans="1:3">
      <c r="A8" s="4" t="s">
        <v>356</v>
      </c>
    </row>
    <row r="9" spans="1:3">
      <c r="A9" s="3" t="s">
        <v>447</v>
      </c>
    </row>
    <row r="10" spans="1:3">
      <c r="A10" s="4" t="s">
        <v>527</v>
      </c>
      <c r="B10" s="8" t="n">
        <v>1.31</v>
      </c>
      <c r="C10" s="8" t="n">
        <v>2.5</v>
      </c>
    </row>
    <row r="11" spans="1:3">
      <c r="A11" s="4" t="s">
        <v>528</v>
      </c>
      <c r="B11" s="4" t="s">
        <v>529</v>
      </c>
      <c r="C11" s="4" t="s">
        <v>530</v>
      </c>
    </row>
    <row r="12" spans="1:3">
      <c r="A12" s="4" t="s">
        <v>359</v>
      </c>
    </row>
    <row r="13" spans="1:3">
      <c r="A13" s="3" t="s">
        <v>447</v>
      </c>
    </row>
    <row r="14" spans="1:3">
      <c r="A14" s="4" t="s">
        <v>527</v>
      </c>
      <c r="B14" s="8" t="n">
        <v>2.83</v>
      </c>
      <c r="C14" s="8" t="n">
        <v>3.49</v>
      </c>
    </row>
    <row r="15" spans="1:3">
      <c r="A15" s="4" t="s">
        <v>528</v>
      </c>
      <c r="B15" s="4" t="s">
        <v>531</v>
      </c>
      <c r="C15" s="4" t="s">
        <v>5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36"/>
    <col customWidth="1" max="6" min="6" width="29"/>
  </cols>
  <sheetData>
    <row r="1" spans="1:6">
      <c r="A1" s="1" t="s">
        <v>101</v>
      </c>
      <c r="B1" s="2" t="s">
        <v>102</v>
      </c>
      <c r="C1" s="2" t="s">
        <v>103</v>
      </c>
      <c r="D1" s="2" t="s">
        <v>104</v>
      </c>
      <c r="E1" s="2" t="s">
        <v>105</v>
      </c>
      <c r="F1" s="2" t="s">
        <v>106</v>
      </c>
    </row>
    <row r="2" spans="1:6">
      <c r="A2" s="4" t="s">
        <v>107</v>
      </c>
      <c r="B2" s="6" t="n">
        <v>22025</v>
      </c>
      <c r="C2" s="6" t="n">
        <v>13</v>
      </c>
      <c r="D2" s="6" t="n">
        <v>54</v>
      </c>
      <c r="E2" s="6" t="n">
        <v>77505</v>
      </c>
      <c r="F2" s="6" t="n">
        <v>-55547</v>
      </c>
    </row>
    <row r="3" spans="1:6">
      <c r="A3" s="4" t="s">
        <v>108</v>
      </c>
      <c r="C3" s="5" t="n">
        <v>13355477</v>
      </c>
      <c r="D3" s="5" t="n">
        <v>39994</v>
      </c>
    </row>
    <row r="4" spans="1:6">
      <c r="A4" s="4" t="s">
        <v>109</v>
      </c>
      <c r="B4" s="5" t="n">
        <v>2171</v>
      </c>
      <c r="E4" s="5" t="n">
        <v>2171</v>
      </c>
    </row>
    <row r="5" spans="1:6">
      <c r="A5" s="4" t="s">
        <v>110</v>
      </c>
      <c r="C5" s="5" t="n">
        <v>65450</v>
      </c>
    </row>
    <row r="6" spans="1:6">
      <c r="A6" s="4" t="s">
        <v>97</v>
      </c>
      <c r="B6" s="5" t="n">
        <v>-15757</v>
      </c>
      <c r="F6" s="5" t="n">
        <v>-15757</v>
      </c>
    </row>
    <row r="7" spans="1:6">
      <c r="A7" s="4" t="s">
        <v>111</v>
      </c>
      <c r="B7" s="5" t="n">
        <v>8439</v>
      </c>
      <c r="C7" s="6" t="n">
        <v>13</v>
      </c>
      <c r="D7" s="6" t="n">
        <v>54</v>
      </c>
      <c r="E7" s="5" t="n">
        <v>79676</v>
      </c>
      <c r="F7" s="5" t="n">
        <v>-71304</v>
      </c>
    </row>
    <row r="8" spans="1:6">
      <c r="A8" s="4" t="s">
        <v>112</v>
      </c>
      <c r="C8" s="5" t="n">
        <v>13420927</v>
      </c>
      <c r="D8" s="5" t="n">
        <v>39994</v>
      </c>
    </row>
    <row r="9" spans="1:6">
      <c r="A9" s="4" t="s">
        <v>113</v>
      </c>
      <c r="B9" s="5" t="n">
        <v>10534</v>
      </c>
      <c r="C9" s="6" t="n">
        <v>4</v>
      </c>
      <c r="E9" s="5" t="n">
        <v>10530</v>
      </c>
    </row>
    <row r="10" spans="1:6">
      <c r="A10" s="4" t="s">
        <v>114</v>
      </c>
      <c r="C10" s="5" t="n">
        <v>3611764</v>
      </c>
    </row>
    <row r="11" spans="1:6">
      <c r="A11" s="4" t="s">
        <v>109</v>
      </c>
      <c r="B11" s="5" t="n">
        <v>1156</v>
      </c>
      <c r="E11" s="5" t="n">
        <v>1156</v>
      </c>
    </row>
    <row r="12" spans="1:6">
      <c r="A12" s="4" t="s">
        <v>110</v>
      </c>
      <c r="C12" s="5" t="n">
        <v>89166</v>
      </c>
    </row>
    <row r="13" spans="1:6">
      <c r="A13" s="4" t="s">
        <v>97</v>
      </c>
      <c r="B13" s="5" t="n">
        <v>-16998</v>
      </c>
      <c r="F13" s="5" t="n">
        <v>-16998</v>
      </c>
    </row>
    <row r="14" spans="1:6">
      <c r="A14" s="4" t="s">
        <v>115</v>
      </c>
      <c r="B14" s="6" t="n">
        <v>3131</v>
      </c>
      <c r="C14" s="6" t="n">
        <v>17</v>
      </c>
      <c r="D14" s="6" t="n">
        <v>54</v>
      </c>
      <c r="E14" s="6" t="n">
        <v>91362</v>
      </c>
      <c r="F14" s="6" t="n">
        <v>-88302</v>
      </c>
    </row>
    <row r="15" spans="1:6">
      <c r="A15" s="4" t="s">
        <v>116</v>
      </c>
      <c r="C15" s="5" t="n">
        <v>17121857</v>
      </c>
      <c r="D15" s="5" t="n">
        <v>399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3" t="s">
        <v>447</v>
      </c>
    </row>
    <row r="4" spans="1:3">
      <c r="A4" s="4" t="s">
        <v>534</v>
      </c>
      <c r="B4" s="5" t="n">
        <v>81682</v>
      </c>
    </row>
    <row r="5" spans="1:3">
      <c r="A5" s="4" t="s">
        <v>535</v>
      </c>
      <c r="B5" s="5" t="n">
        <v>89166</v>
      </c>
      <c r="C5" s="5" t="n">
        <v>65450</v>
      </c>
    </row>
    <row r="6" spans="1:3">
      <c r="A6" s="4" t="s">
        <v>536</v>
      </c>
      <c r="B6" s="5" t="n">
        <v>-36481</v>
      </c>
    </row>
    <row r="7" spans="1:3">
      <c r="A7" s="4" t="s">
        <v>537</v>
      </c>
      <c r="B7" s="5" t="n">
        <v>134367</v>
      </c>
      <c r="C7" s="5" t="n">
        <v>81682</v>
      </c>
    </row>
    <row r="8" spans="1:3">
      <c r="A8" s="4" t="s">
        <v>538</v>
      </c>
      <c r="B8" s="8" t="n">
        <v>3.5</v>
      </c>
    </row>
    <row r="9" spans="1:3">
      <c r="A9" s="4" t="s">
        <v>539</v>
      </c>
      <c r="B9" s="11" t="n">
        <v>3.58</v>
      </c>
    </row>
    <row r="10" spans="1:3">
      <c r="A10" s="4" t="s">
        <v>540</v>
      </c>
      <c r="B10" s="11" t="n">
        <v>2.96</v>
      </c>
    </row>
    <row r="11" spans="1:3">
      <c r="A11" s="4" t="s">
        <v>541</v>
      </c>
      <c r="B11" s="8" t="n">
        <v>3.78</v>
      </c>
      <c r="C11" s="8" t="n">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65</v>
      </c>
    </row>
    <row r="3" spans="1:2">
      <c r="A3" s="3" t="s">
        <v>447</v>
      </c>
    </row>
    <row r="4" spans="1:2">
      <c r="A4" s="4" t="s">
        <v>534</v>
      </c>
      <c r="B4" s="5" t="n">
        <v>719000</v>
      </c>
    </row>
    <row r="5" spans="1:2">
      <c r="A5" s="4" t="s">
        <v>535</v>
      </c>
      <c r="B5" s="5" t="n">
        <v>97500</v>
      </c>
    </row>
    <row r="6" spans="1:2">
      <c r="A6" s="4" t="s">
        <v>536</v>
      </c>
      <c r="B6" s="5" t="n">
        <v>0</v>
      </c>
    </row>
    <row r="7" spans="1:2">
      <c r="A7" s="4" t="s">
        <v>543</v>
      </c>
      <c r="B7" s="5" t="n">
        <v>-77500</v>
      </c>
    </row>
    <row r="8" spans="1:2">
      <c r="A8" s="4" t="s">
        <v>537</v>
      </c>
      <c r="B8" s="5" t="n">
        <v>739000</v>
      </c>
    </row>
    <row r="9" spans="1:2">
      <c r="A9" s="4" t="s">
        <v>544</v>
      </c>
      <c r="B9" s="8" t="n">
        <v>3.1</v>
      </c>
    </row>
    <row r="10" spans="1:2">
      <c r="A10" s="4" t="s">
        <v>545</v>
      </c>
      <c r="B10" s="11" t="n">
        <v>1.92</v>
      </c>
    </row>
    <row r="11" spans="1:2">
      <c r="A11" s="4" t="s">
        <v>546</v>
      </c>
      <c r="B11" s="11" t="n">
        <v>2.9</v>
      </c>
    </row>
    <row r="12" spans="1:2">
      <c r="A12" s="4" t="s">
        <v>547</v>
      </c>
      <c r="B12" s="8" t="n">
        <v>2.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6" t="n">
        <v>35</v>
      </c>
      <c r="C3" s="6" t="n">
        <v>18</v>
      </c>
    </row>
    <row r="4" spans="1:3">
      <c r="A4" s="4" t="s">
        <v>389</v>
      </c>
      <c r="B4" s="5" t="n">
        <v>23</v>
      </c>
      <c r="C4" s="6" t="n">
        <v>18</v>
      </c>
    </row>
    <row r="5" spans="1:3">
      <c r="A5" s="4" t="s">
        <v>551</v>
      </c>
      <c r="B5" s="6"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52</v>
      </c>
      <c r="B1" s="2" t="s">
        <v>553</v>
      </c>
      <c r="C1" s="2" t="s">
        <v>2</v>
      </c>
      <c r="D1" s="2" t="s">
        <v>32</v>
      </c>
    </row>
    <row r="2" spans="1:4">
      <c r="A2" s="3" t="s">
        <v>554</v>
      </c>
    </row>
    <row r="3" spans="1:4">
      <c r="A3" s="4" t="s">
        <v>45</v>
      </c>
      <c r="C3" s="6" t="n">
        <v>23000</v>
      </c>
      <c r="D3" s="6" t="n">
        <v>18000</v>
      </c>
    </row>
    <row r="4" spans="1:4">
      <c r="A4" s="4" t="s">
        <v>555</v>
      </c>
    </row>
    <row r="5" spans="1:4">
      <c r="A5" s="3" t="s">
        <v>554</v>
      </c>
    </row>
    <row r="6" spans="1:4">
      <c r="A6" s="4" t="s">
        <v>556</v>
      </c>
      <c r="C6" s="5" t="n">
        <v>14000</v>
      </c>
      <c r="D6" s="5" t="n">
        <v>14000</v>
      </c>
    </row>
    <row r="7" spans="1:4">
      <c r="A7" s="4" t="s">
        <v>557</v>
      </c>
    </row>
    <row r="8" spans="1:4">
      <c r="A8" s="3" t="s">
        <v>554</v>
      </c>
    </row>
    <row r="9" spans="1:4">
      <c r="A9" s="4" t="s">
        <v>45</v>
      </c>
      <c r="C9" s="5" t="n">
        <v>3000</v>
      </c>
      <c r="D9" s="5" t="n">
        <v>4000</v>
      </c>
    </row>
    <row r="10" spans="1:4">
      <c r="A10" s="4" t="s">
        <v>558</v>
      </c>
    </row>
    <row r="11" spans="1:4">
      <c r="A11" s="3" t="s">
        <v>554</v>
      </c>
    </row>
    <row r="12" spans="1:4">
      <c r="A12" s="4" t="s">
        <v>45</v>
      </c>
      <c r="C12" s="5" t="n">
        <v>19000</v>
      </c>
      <c r="D12" s="5" t="n">
        <v>14000</v>
      </c>
    </row>
    <row r="13" spans="1:4">
      <c r="A13" s="4" t="s">
        <v>559</v>
      </c>
      <c r="C13" s="6" t="n">
        <v>37000</v>
      </c>
      <c r="D13" s="6" t="n">
        <v>73000</v>
      </c>
    </row>
    <row r="14" spans="1:4">
      <c r="A14" s="4" t="s">
        <v>560</v>
      </c>
    </row>
    <row r="15" spans="1:4">
      <c r="A15" s="3" t="s">
        <v>554</v>
      </c>
    </row>
    <row r="16" spans="1:4">
      <c r="A16" s="4" t="s">
        <v>439</v>
      </c>
      <c r="B16" s="4" t="s">
        <v>323</v>
      </c>
    </row>
    <row r="17" spans="1:4">
      <c r="A17" s="4" t="s">
        <v>561</v>
      </c>
      <c r="B17" s="6" t="n">
        <v>250000</v>
      </c>
    </row>
    <row r="18" spans="1:4">
      <c r="A18" s="4" t="s">
        <v>562</v>
      </c>
      <c r="C18" s="4" t="s">
        <v>563</v>
      </c>
    </row>
    <row r="19" spans="1:4">
      <c r="A19" s="4" t="s">
        <v>564</v>
      </c>
      <c r="C19" s="6" t="n">
        <v>1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65</v>
      </c>
      <c r="B1" s="2" t="s">
        <v>1</v>
      </c>
    </row>
    <row r="2" spans="1:3">
      <c r="B2" s="2" t="s">
        <v>566</v>
      </c>
      <c r="C2" s="2" t="s">
        <v>567</v>
      </c>
    </row>
    <row r="3" spans="1:3">
      <c r="A3" s="3" t="s">
        <v>568</v>
      </c>
    </row>
    <row r="4" spans="1:3">
      <c r="A4" s="4" t="s">
        <v>569</v>
      </c>
      <c r="B4" s="5" t="n">
        <v>1</v>
      </c>
    </row>
    <row r="5" spans="1:3">
      <c r="A5" s="4" t="s">
        <v>570</v>
      </c>
      <c r="B5" s="5" t="n">
        <v>4</v>
      </c>
      <c r="C5" s="5" t="n">
        <v>3</v>
      </c>
    </row>
    <row r="6" spans="1:3">
      <c r="A6" s="4" t="s">
        <v>571</v>
      </c>
      <c r="B6" s="4" t="s">
        <v>315</v>
      </c>
    </row>
    <row r="7" spans="1:3">
      <c r="A7" s="4" t="s">
        <v>331</v>
      </c>
    </row>
    <row r="8" spans="1:3">
      <c r="A8" s="3" t="s">
        <v>568</v>
      </c>
    </row>
    <row r="9" spans="1:3">
      <c r="A9" s="4" t="s">
        <v>572</v>
      </c>
      <c r="B9" s="4" t="s">
        <v>302</v>
      </c>
      <c r="C9" s="4" t="s">
        <v>302</v>
      </c>
    </row>
    <row r="10" spans="1:3">
      <c r="A10" s="4" t="s">
        <v>573</v>
      </c>
    </row>
    <row r="11" spans="1:3">
      <c r="A11" s="3" t="s">
        <v>568</v>
      </c>
    </row>
    <row r="12" spans="1:3">
      <c r="A12" s="4" t="s">
        <v>572</v>
      </c>
      <c r="B12" s="4" t="s">
        <v>302</v>
      </c>
    </row>
    <row r="13" spans="1:3">
      <c r="A13" s="4" t="s">
        <v>359</v>
      </c>
    </row>
    <row r="14" spans="1:3">
      <c r="A14" s="3" t="s">
        <v>568</v>
      </c>
    </row>
    <row r="15" spans="1:3">
      <c r="A15" s="4" t="s">
        <v>570</v>
      </c>
      <c r="B15" s="5" t="n">
        <v>1</v>
      </c>
      <c r="C15"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575</v>
      </c>
    </row>
    <row r="4" spans="1:3">
      <c r="A4" s="4" t="s">
        <v>84</v>
      </c>
      <c r="B4" s="6" t="n">
        <v>14</v>
      </c>
      <c r="C4" s="6" t="n">
        <v>14</v>
      </c>
    </row>
    <row r="5" spans="1:3">
      <c r="A5" s="4" t="s">
        <v>576</v>
      </c>
      <c r="B5" s="5" t="n">
        <v>477</v>
      </c>
      <c r="C5" s="5" t="n">
        <v>727</v>
      </c>
    </row>
    <row r="6" spans="1:3">
      <c r="A6" s="4" t="s">
        <v>577</v>
      </c>
    </row>
    <row r="7" spans="1:3">
      <c r="A7" s="3" t="s">
        <v>575</v>
      </c>
    </row>
    <row r="8" spans="1:3">
      <c r="A8" s="4" t="s">
        <v>84</v>
      </c>
      <c r="B8" s="5" t="n">
        <v>5</v>
      </c>
    </row>
    <row r="9" spans="1:3">
      <c r="A9" s="4" t="s">
        <v>578</v>
      </c>
    </row>
    <row r="10" spans="1:3">
      <c r="A10" s="3" t="s">
        <v>575</v>
      </c>
    </row>
    <row r="11" spans="1:3">
      <c r="A11" s="4" t="s">
        <v>84</v>
      </c>
      <c r="B11" s="5" t="n">
        <v>1</v>
      </c>
    </row>
    <row r="12" spans="1:3">
      <c r="A12" s="4" t="s">
        <v>579</v>
      </c>
    </row>
    <row r="13" spans="1:3">
      <c r="A13" s="3" t="s">
        <v>575</v>
      </c>
    </row>
    <row r="14" spans="1:3">
      <c r="A14" s="4" t="s">
        <v>84</v>
      </c>
      <c r="C14" s="5" t="n">
        <v>1</v>
      </c>
    </row>
    <row r="15" spans="1:3">
      <c r="A15" s="4" t="s">
        <v>580</v>
      </c>
    </row>
    <row r="16" spans="1:3">
      <c r="A16" s="3" t="s">
        <v>575</v>
      </c>
    </row>
    <row r="17" spans="1:3">
      <c r="A17" s="4" t="s">
        <v>84</v>
      </c>
      <c r="C17" s="5" t="n">
        <v>14</v>
      </c>
    </row>
    <row r="18" spans="1:3">
      <c r="A18" s="4" t="s">
        <v>581</v>
      </c>
    </row>
    <row r="19" spans="1:3">
      <c r="A19" s="3" t="s">
        <v>575</v>
      </c>
    </row>
    <row r="20" spans="1:3">
      <c r="A20" s="4" t="s">
        <v>84</v>
      </c>
      <c r="B20" s="5" t="n">
        <v>3</v>
      </c>
    </row>
    <row r="21" spans="1:3">
      <c r="A21" s="4" t="s">
        <v>582</v>
      </c>
    </row>
    <row r="22" spans="1:3">
      <c r="A22" s="3" t="s">
        <v>575</v>
      </c>
    </row>
    <row r="23" spans="1:3">
      <c r="A23" s="4" t="s">
        <v>84</v>
      </c>
      <c r="C23" s="5" t="n">
        <v>-1</v>
      </c>
    </row>
    <row r="24" spans="1:3">
      <c r="A24" s="4" t="s">
        <v>583</v>
      </c>
    </row>
    <row r="25" spans="1:3">
      <c r="A25" s="3" t="s">
        <v>575</v>
      </c>
    </row>
    <row r="26" spans="1:3">
      <c r="A26" s="4" t="s">
        <v>84</v>
      </c>
      <c r="B26" s="5" t="n">
        <v>5</v>
      </c>
    </row>
    <row r="27" spans="1:3">
      <c r="A27" s="4" t="s">
        <v>584</v>
      </c>
    </row>
    <row r="28" spans="1:3">
      <c r="A28" s="3" t="s">
        <v>575</v>
      </c>
    </row>
    <row r="29" spans="1:3">
      <c r="A29" s="4" t="s">
        <v>576</v>
      </c>
      <c r="B29" s="5" t="n">
        <v>453</v>
      </c>
      <c r="C29" s="5" t="n">
        <v>697</v>
      </c>
    </row>
    <row r="30" spans="1:3">
      <c r="A30" s="4" t="s">
        <v>585</v>
      </c>
    </row>
    <row r="31" spans="1:3">
      <c r="A31" s="3" t="s">
        <v>575</v>
      </c>
    </row>
    <row r="32" spans="1:3">
      <c r="A32" s="4" t="s">
        <v>576</v>
      </c>
      <c r="B32" s="6" t="n">
        <v>24</v>
      </c>
      <c r="C32" s="6" t="n">
        <v>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 customWidth="1" max="7" min="7" width="14"/>
    <col customWidth="1" max="8" min="8" width="14"/>
  </cols>
  <sheetData>
    <row r="1" spans="1:8">
      <c r="A1" s="1" t="s">
        <v>586</v>
      </c>
      <c r="B1" s="2" t="s">
        <v>587</v>
      </c>
      <c r="C1" s="2" t="s">
        <v>588</v>
      </c>
      <c r="D1" s="2" t="s">
        <v>589</v>
      </c>
      <c r="E1" s="2" t="s">
        <v>590</v>
      </c>
      <c r="F1" s="2" t="s">
        <v>591</v>
      </c>
      <c r="G1" s="2" t="s">
        <v>2</v>
      </c>
      <c r="H1" s="2" t="s">
        <v>32</v>
      </c>
    </row>
    <row r="2" spans="1:8">
      <c r="A2" s="3" t="s">
        <v>592</v>
      </c>
    </row>
    <row r="3" spans="1:8">
      <c r="A3" s="4" t="s">
        <v>593</v>
      </c>
      <c r="G3" s="6" t="n">
        <v>867000</v>
      </c>
      <c r="H3" s="6" t="n">
        <v>388000</v>
      </c>
    </row>
    <row r="4" spans="1:8">
      <c r="A4" s="4" t="s">
        <v>594</v>
      </c>
    </row>
    <row r="5" spans="1:8">
      <c r="A5" s="3" t="s">
        <v>592</v>
      </c>
    </row>
    <row r="6" spans="1:8">
      <c r="A6" s="4" t="s">
        <v>595</v>
      </c>
      <c r="F6" s="4" t="s">
        <v>315</v>
      </c>
    </row>
    <row r="7" spans="1:8">
      <c r="A7" s="4" t="s">
        <v>596</v>
      </c>
      <c r="B7" s="4" t="s">
        <v>597</v>
      </c>
      <c r="F7" s="4" t="s">
        <v>598</v>
      </c>
    </row>
    <row r="8" spans="1:8">
      <c r="A8" s="4" t="s">
        <v>599</v>
      </c>
      <c r="C8" s="4" t="s">
        <v>315</v>
      </c>
    </row>
    <row r="9" spans="1:8">
      <c r="A9" s="4" t="s">
        <v>600</v>
      </c>
      <c r="C9" s="4" t="s">
        <v>601</v>
      </c>
    </row>
    <row r="10" spans="1:8">
      <c r="A10" s="4" t="s">
        <v>602</v>
      </c>
      <c r="B10" s="4" t="s">
        <v>603</v>
      </c>
    </row>
    <row r="11" spans="1:8">
      <c r="A11" s="4" t="s">
        <v>604</v>
      </c>
      <c r="B11" s="4" t="s">
        <v>605</v>
      </c>
    </row>
    <row r="12" spans="1:8">
      <c r="A12" s="4" t="s">
        <v>580</v>
      </c>
    </row>
    <row r="13" spans="1:8">
      <c r="A13" s="3" t="s">
        <v>592</v>
      </c>
    </row>
    <row r="14" spans="1:8">
      <c r="A14" s="4" t="s">
        <v>602</v>
      </c>
      <c r="E14" s="4" t="s">
        <v>456</v>
      </c>
    </row>
    <row r="15" spans="1:8">
      <c r="A15" s="4" t="s">
        <v>606</v>
      </c>
      <c r="E15" s="4" t="s">
        <v>607</v>
      </c>
    </row>
    <row r="16" spans="1:8">
      <c r="A16" s="4" t="s">
        <v>604</v>
      </c>
      <c r="E16" s="4" t="s">
        <v>608</v>
      </c>
    </row>
    <row r="17" spans="1:8">
      <c r="A17" s="4" t="s">
        <v>582</v>
      </c>
    </row>
    <row r="18" spans="1:8">
      <c r="A18" s="3" t="s">
        <v>592</v>
      </c>
    </row>
    <row r="19" spans="1:8">
      <c r="A19" s="4" t="s">
        <v>602</v>
      </c>
      <c r="D19" s="4" t="s">
        <v>609</v>
      </c>
    </row>
    <row r="20" spans="1:8">
      <c r="A20" s="4" t="s">
        <v>604</v>
      </c>
      <c r="D20" s="4" t="s">
        <v>610</v>
      </c>
    </row>
    <row r="21" spans="1:8">
      <c r="A21" s="4" t="s">
        <v>611</v>
      </c>
      <c r="D21" s="4" t="s">
        <v>6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95</v>
      </c>
    </row>
    <row r="2" spans="1:2">
      <c r="A2" s="3" t="s">
        <v>614</v>
      </c>
    </row>
    <row r="3" spans="1:2">
      <c r="A3" s="5" t="n">
        <v>2018</v>
      </c>
      <c r="B3" s="6" t="n">
        <v>580</v>
      </c>
    </row>
    <row r="4" spans="1:2">
      <c r="A4" s="5" t="n">
        <v>2019</v>
      </c>
      <c r="B4" s="5" t="n">
        <v>569</v>
      </c>
    </row>
    <row r="5" spans="1:2">
      <c r="A5" s="5" t="n">
        <v>2020</v>
      </c>
      <c r="B5" s="5" t="n">
        <v>494</v>
      </c>
    </row>
    <row r="6" spans="1:2">
      <c r="A6" s="5" t="n">
        <v>2021</v>
      </c>
      <c r="B6" s="5" t="n">
        <v>283</v>
      </c>
    </row>
    <row r="7" spans="1:2">
      <c r="A7" s="5" t="n">
        <v>2022</v>
      </c>
      <c r="B7" s="5" t="n">
        <v>120</v>
      </c>
    </row>
    <row r="8" spans="1:2">
      <c r="A8" s="4" t="s">
        <v>102</v>
      </c>
      <c r="B8" s="6" t="n">
        <v>20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3" t="s">
        <v>616</v>
      </c>
    </row>
    <row r="4" spans="1:3">
      <c r="A4" s="4" t="s">
        <v>617</v>
      </c>
      <c r="B4" s="6" t="n">
        <v>0</v>
      </c>
      <c r="C4" s="6" t="n">
        <v>0</v>
      </c>
    </row>
    <row r="5" spans="1:3">
      <c r="A5" s="4" t="s">
        <v>618</v>
      </c>
      <c r="B5" s="5" t="n">
        <v>2</v>
      </c>
      <c r="C5" s="5" t="n">
        <v>4</v>
      </c>
    </row>
    <row r="6" spans="1:3">
      <c r="A6" s="4" t="s">
        <v>619</v>
      </c>
      <c r="B6" s="5" t="n">
        <v>243</v>
      </c>
      <c r="C6" s="5" t="n">
        <v>72</v>
      </c>
    </row>
    <row r="7" spans="1:3">
      <c r="A7" s="4" t="s">
        <v>620</v>
      </c>
      <c r="B7" s="5" t="n">
        <v>245</v>
      </c>
      <c r="C7" s="5" t="n">
        <v>76</v>
      </c>
    </row>
    <row r="8" spans="1:3">
      <c r="A8" s="3" t="s">
        <v>621</v>
      </c>
    </row>
    <row r="9" spans="1:3">
      <c r="A9" s="4" t="s">
        <v>617</v>
      </c>
      <c r="B9" s="5" t="n">
        <v>-3335</v>
      </c>
      <c r="C9" s="5" t="n">
        <v>-255</v>
      </c>
    </row>
    <row r="10" spans="1:3">
      <c r="A10" s="4" t="s">
        <v>618</v>
      </c>
      <c r="B10" s="5" t="n">
        <v>0</v>
      </c>
      <c r="C10" s="5" t="n">
        <v>0</v>
      </c>
    </row>
    <row r="11" spans="1:3">
      <c r="A11" s="4" t="s">
        <v>619</v>
      </c>
      <c r="B11" s="5" t="n">
        <v>1065</v>
      </c>
      <c r="C11" s="5" t="n">
        <v>-1228</v>
      </c>
    </row>
    <row r="12" spans="1:3">
      <c r="A12" s="4" t="s">
        <v>622</v>
      </c>
      <c r="B12" s="5" t="n">
        <v>-2270</v>
      </c>
      <c r="C12" s="5" t="n">
        <v>-1483</v>
      </c>
    </row>
    <row r="13" spans="1:3">
      <c r="A13" s="4" t="s">
        <v>623</v>
      </c>
      <c r="B13" s="5" t="n">
        <v>2270</v>
      </c>
      <c r="C13" s="5" t="n">
        <v>1483</v>
      </c>
    </row>
    <row r="14" spans="1:3">
      <c r="A14" s="4" t="s">
        <v>622</v>
      </c>
      <c r="B14" s="5" t="n">
        <v>0</v>
      </c>
      <c r="C14" s="5" t="n">
        <v>0</v>
      </c>
    </row>
    <row r="15" spans="1:3">
      <c r="A15" s="4" t="s">
        <v>624</v>
      </c>
      <c r="B15" s="6" t="n">
        <v>245</v>
      </c>
      <c r="C15" s="6" t="n">
        <v>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182</v>
      </c>
    </row>
    <row r="4" spans="1:3">
      <c r="A4" s="4" t="s">
        <v>626</v>
      </c>
      <c r="B4" s="4" t="s">
        <v>327</v>
      </c>
      <c r="C4" s="4" t="s">
        <v>327</v>
      </c>
    </row>
    <row r="5" spans="1:3">
      <c r="A5" s="4" t="s">
        <v>627</v>
      </c>
      <c r="B5" s="4" t="s">
        <v>628</v>
      </c>
      <c r="C5" s="4" t="s">
        <v>628</v>
      </c>
    </row>
    <row r="6" spans="1:3">
      <c r="A6" s="4" t="s">
        <v>629</v>
      </c>
      <c r="B6" s="4" t="s">
        <v>630</v>
      </c>
      <c r="C6" s="4" t="s">
        <v>631</v>
      </c>
    </row>
    <row r="7" spans="1:3">
      <c r="A7" s="4" t="s">
        <v>632</v>
      </c>
      <c r="B7" s="4" t="s">
        <v>628</v>
      </c>
      <c r="C7" s="4" t="s">
        <v>628</v>
      </c>
    </row>
    <row r="8" spans="1:3">
      <c r="A8" s="4" t="s">
        <v>633</v>
      </c>
      <c r="B8" s="4" t="s">
        <v>634</v>
      </c>
      <c r="C8" s="4" t="s">
        <v>628</v>
      </c>
    </row>
    <row r="9" spans="1:3">
      <c r="A9" s="4" t="s">
        <v>635</v>
      </c>
      <c r="B9" s="4" t="s">
        <v>636</v>
      </c>
      <c r="C9" s="4" t="s">
        <v>637</v>
      </c>
    </row>
    <row r="10" spans="1:3">
      <c r="A10" s="4" t="s">
        <v>638</v>
      </c>
      <c r="B10" s="4" t="s">
        <v>639</v>
      </c>
      <c r="C10" s="4" t="s">
        <v>628</v>
      </c>
    </row>
    <row r="11" spans="1:3">
      <c r="A11" s="4" t="s">
        <v>640</v>
      </c>
      <c r="B11" s="4" t="s">
        <v>641</v>
      </c>
      <c r="C11" s="4" t="s">
        <v>628</v>
      </c>
    </row>
    <row r="12" spans="1:3">
      <c r="A12" s="4" t="s">
        <v>96</v>
      </c>
      <c r="B12" s="4" t="s">
        <v>642</v>
      </c>
      <c r="C12" s="4" t="s">
        <v>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97</v>
      </c>
      <c r="B4" s="6" t="n">
        <v>-16998</v>
      </c>
      <c r="C4" s="6" t="n">
        <v>-15757</v>
      </c>
    </row>
    <row r="5" spans="1:3">
      <c r="A5" s="3" t="s">
        <v>119</v>
      </c>
    </row>
    <row r="6" spans="1:3">
      <c r="A6" s="4" t="s">
        <v>120</v>
      </c>
      <c r="B6" s="5" t="n">
        <v>477</v>
      </c>
      <c r="C6" s="5" t="n">
        <v>253</v>
      </c>
    </row>
    <row r="7" spans="1:3">
      <c r="A7" s="4" t="s">
        <v>121</v>
      </c>
      <c r="B7" s="5" t="n">
        <v>90</v>
      </c>
      <c r="C7" s="5" t="n">
        <v>278</v>
      </c>
    </row>
    <row r="8" spans="1:3">
      <c r="A8" s="4" t="s">
        <v>122</v>
      </c>
      <c r="B8" s="5" t="n">
        <v>1</v>
      </c>
      <c r="C8" s="5" t="n">
        <v>4</v>
      </c>
    </row>
    <row r="9" spans="1:3">
      <c r="A9" s="4" t="s">
        <v>109</v>
      </c>
      <c r="B9" s="5" t="n">
        <v>1168</v>
      </c>
      <c r="C9" s="5" t="n">
        <v>2171</v>
      </c>
    </row>
    <row r="10" spans="1:3">
      <c r="A10" s="4" t="s">
        <v>123</v>
      </c>
      <c r="B10" s="5" t="n">
        <v>83</v>
      </c>
      <c r="C10" s="5" t="n">
        <v>37</v>
      </c>
    </row>
    <row r="11" spans="1:3">
      <c r="A11" s="3" t="s">
        <v>124</v>
      </c>
    </row>
    <row r="12" spans="1:3">
      <c r="A12" s="4" t="s">
        <v>35</v>
      </c>
      <c r="B12" s="5" t="n">
        <v>-5</v>
      </c>
      <c r="C12" s="5" t="n">
        <v>113</v>
      </c>
    </row>
    <row r="13" spans="1:3">
      <c r="A13" s="4" t="s">
        <v>36</v>
      </c>
      <c r="B13" s="5" t="n">
        <v>85</v>
      </c>
      <c r="C13" s="5" t="n">
        <v>-149</v>
      </c>
    </row>
    <row r="14" spans="1:3">
      <c r="A14" s="4" t="s">
        <v>37</v>
      </c>
      <c r="B14" s="5" t="n">
        <v>286</v>
      </c>
      <c r="C14" s="5" t="n">
        <v>16</v>
      </c>
    </row>
    <row r="15" spans="1:3">
      <c r="A15" s="4" t="s">
        <v>41</v>
      </c>
      <c r="B15" s="5" t="n">
        <v>-1</v>
      </c>
      <c r="C15" s="5" t="n">
        <v>-98</v>
      </c>
    </row>
    <row r="16" spans="1:3">
      <c r="A16" s="4" t="s">
        <v>125</v>
      </c>
      <c r="B16" s="5" t="n">
        <v>528</v>
      </c>
      <c r="C16" s="5" t="n">
        <v>-305</v>
      </c>
    </row>
    <row r="17" spans="1:3">
      <c r="A17" s="4" t="s">
        <v>126</v>
      </c>
      <c r="B17" s="5" t="n">
        <v>231</v>
      </c>
      <c r="C17" s="5" t="n">
        <v>8</v>
      </c>
    </row>
    <row r="18" spans="1:3">
      <c r="A18" s="4" t="s">
        <v>50</v>
      </c>
      <c r="B18" s="5" t="n">
        <v>79</v>
      </c>
      <c r="C18" s="5" t="n">
        <v>59</v>
      </c>
    </row>
    <row r="19" spans="1:3">
      <c r="A19" s="4" t="s">
        <v>45</v>
      </c>
      <c r="B19" s="5" t="n">
        <v>5</v>
      </c>
      <c r="C19" s="5" t="n">
        <v>-37</v>
      </c>
    </row>
    <row r="20" spans="1:3">
      <c r="A20" s="4" t="s">
        <v>127</v>
      </c>
      <c r="B20" s="5" t="n">
        <v>-13971</v>
      </c>
      <c r="C20" s="5" t="n">
        <v>-13407</v>
      </c>
    </row>
    <row r="21" spans="1:3">
      <c r="A21" s="3" t="s">
        <v>128</v>
      </c>
    </row>
    <row r="22" spans="1:3">
      <c r="A22" s="4" t="s">
        <v>129</v>
      </c>
      <c r="B22" s="5" t="n">
        <v>-125</v>
      </c>
      <c r="C22" s="5" t="n">
        <v>-145</v>
      </c>
    </row>
    <row r="23" spans="1:3">
      <c r="A23" s="4" t="s">
        <v>130</v>
      </c>
      <c r="B23" s="5" t="n">
        <v>-73</v>
      </c>
      <c r="C23" s="5" t="n">
        <v>-140</v>
      </c>
    </row>
    <row r="24" spans="1:3">
      <c r="A24" s="4" t="s">
        <v>131</v>
      </c>
      <c r="B24" s="5" t="n">
        <v>-198</v>
      </c>
      <c r="C24" s="5" t="n">
        <v>-285</v>
      </c>
    </row>
    <row r="25" spans="1:3">
      <c r="A25" s="3" t="s">
        <v>132</v>
      </c>
    </row>
    <row r="26" spans="1:3">
      <c r="A26" s="4" t="s">
        <v>113</v>
      </c>
      <c r="B26" s="5" t="n">
        <v>10534</v>
      </c>
    </row>
    <row r="27" spans="1:3">
      <c r="A27" s="4" t="s">
        <v>133</v>
      </c>
      <c r="C27" s="5" t="n">
        <v>-167</v>
      </c>
    </row>
    <row r="28" spans="1:3">
      <c r="A28" s="4" t="s">
        <v>134</v>
      </c>
      <c r="C28" s="5" t="n">
        <v>1</v>
      </c>
    </row>
    <row r="29" spans="1:3">
      <c r="A29" s="4" t="s">
        <v>135</v>
      </c>
      <c r="B29" s="5" t="n">
        <v>10024</v>
      </c>
      <c r="C29" s="5" t="n">
        <v>-682</v>
      </c>
    </row>
    <row r="30" spans="1:3">
      <c r="A30" s="4" t="s">
        <v>136</v>
      </c>
      <c r="B30" s="5" t="n">
        <v>-4145</v>
      </c>
      <c r="C30" s="5" t="n">
        <v>-14374</v>
      </c>
    </row>
    <row r="31" spans="1:3">
      <c r="A31" s="4" t="s">
        <v>137</v>
      </c>
      <c r="B31" s="5" t="n">
        <v>48</v>
      </c>
      <c r="C31" s="5" t="n">
        <v>-42</v>
      </c>
    </row>
    <row r="32" spans="1:3">
      <c r="A32" s="4" t="s">
        <v>138</v>
      </c>
      <c r="B32" s="5" t="n">
        <v>7333</v>
      </c>
      <c r="C32" s="5" t="n">
        <v>21749</v>
      </c>
    </row>
    <row r="33" spans="1:3">
      <c r="A33" s="4" t="s">
        <v>139</v>
      </c>
      <c r="B33" s="5" t="n">
        <v>3236</v>
      </c>
      <c r="C33" s="5" t="n">
        <v>7333</v>
      </c>
    </row>
    <row r="34" spans="1:3">
      <c r="A34" s="3" t="s">
        <v>140</v>
      </c>
    </row>
    <row r="35" spans="1:3">
      <c r="A35" s="4" t="s">
        <v>141</v>
      </c>
      <c r="B35" s="5" t="n">
        <v>19</v>
      </c>
      <c r="C35" s="5" t="n">
        <v>50</v>
      </c>
    </row>
    <row r="36" spans="1:3">
      <c r="A36" s="3" t="s">
        <v>142</v>
      </c>
    </row>
    <row r="37" spans="1:3">
      <c r="A37" s="4" t="s">
        <v>143</v>
      </c>
      <c r="B37" s="5" t="n">
        <v>15</v>
      </c>
      <c r="C37" s="5" t="n">
        <v>4</v>
      </c>
    </row>
    <row r="38" spans="1:3">
      <c r="A38" s="4" t="s">
        <v>144</v>
      </c>
      <c r="C38" s="5" t="n">
        <v>91</v>
      </c>
    </row>
    <row r="39" spans="1:3">
      <c r="A39" s="4" t="s">
        <v>145</v>
      </c>
    </row>
    <row r="40" spans="1:3">
      <c r="A40" s="3" t="s">
        <v>132</v>
      </c>
    </row>
    <row r="41" spans="1:3">
      <c r="A41" s="4" t="s">
        <v>146</v>
      </c>
      <c r="B41" s="6" t="n">
        <v>-510</v>
      </c>
      <c r="C41" s="6" t="n">
        <v>-5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6" t="n">
        <v>5019</v>
      </c>
      <c r="C3" s="6" t="n">
        <v>4444</v>
      </c>
    </row>
    <row r="4" spans="1:3">
      <c r="A4" s="4" t="s">
        <v>646</v>
      </c>
      <c r="B4" s="5" t="n">
        <v>31</v>
      </c>
      <c r="C4" s="5" t="n">
        <v>195</v>
      </c>
    </row>
    <row r="5" spans="1:3">
      <c r="A5" s="4" t="s">
        <v>647</v>
      </c>
      <c r="B5" s="5" t="n">
        <v>0</v>
      </c>
      <c r="C5" s="5" t="n">
        <v>-11</v>
      </c>
    </row>
    <row r="6" spans="1:3">
      <c r="A6" s="4" t="s">
        <v>648</v>
      </c>
      <c r="B6" s="5" t="n">
        <v>5050</v>
      </c>
      <c r="C6" s="5" t="n">
        <v>4628</v>
      </c>
    </row>
    <row r="7" spans="1:3">
      <c r="A7" s="4" t="s">
        <v>623</v>
      </c>
      <c r="B7" s="5" t="n">
        <v>-5033</v>
      </c>
      <c r="C7" s="5" t="n">
        <v>-4559</v>
      </c>
    </row>
    <row r="8" spans="1:3">
      <c r="A8" s="4" t="s">
        <v>649</v>
      </c>
      <c r="B8" s="5" t="n">
        <v>17</v>
      </c>
      <c r="C8" s="5" t="n">
        <v>69</v>
      </c>
    </row>
    <row r="9" spans="1:3">
      <c r="A9" s="3" t="s">
        <v>650</v>
      </c>
    </row>
    <row r="10" spans="1:3">
      <c r="A10" s="4" t="s">
        <v>651</v>
      </c>
      <c r="B10" s="5" t="n">
        <v>-17</v>
      </c>
      <c r="C10" s="5" t="n">
        <v>-69</v>
      </c>
    </row>
    <row r="11" spans="1:3">
      <c r="A11" s="4" t="s">
        <v>652</v>
      </c>
      <c r="B11" s="6" t="n">
        <v>-17</v>
      </c>
      <c r="C11" s="6" t="n">
        <v>-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80"/>
    <col customWidth="1" max="4" min="4" width="14"/>
  </cols>
  <sheetData>
    <row r="1" spans="1:4">
      <c r="A1" s="1" t="s">
        <v>653</v>
      </c>
      <c r="B1" s="2" t="s">
        <v>1</v>
      </c>
    </row>
    <row r="2" spans="1:4">
      <c r="B2" s="2" t="s">
        <v>308</v>
      </c>
      <c r="C2" s="2" t="s">
        <v>2</v>
      </c>
      <c r="D2" s="2" t="s">
        <v>32</v>
      </c>
    </row>
    <row r="3" spans="1:4">
      <c r="A3" s="3" t="s">
        <v>654</v>
      </c>
    </row>
    <row r="4" spans="1:4">
      <c r="A4" s="4" t="s">
        <v>655</v>
      </c>
      <c r="C4" s="6" t="n">
        <v>11100000</v>
      </c>
      <c r="D4" s="6" t="n">
        <v>2000000</v>
      </c>
    </row>
    <row r="5" spans="1:4">
      <c r="A5" s="4" t="s">
        <v>656</v>
      </c>
      <c r="C5" s="5" t="n">
        <v>2033</v>
      </c>
    </row>
    <row r="6" spans="1:4">
      <c r="A6" s="4" t="s">
        <v>657</v>
      </c>
      <c r="C6" s="4" t="s">
        <v>658</v>
      </c>
    </row>
    <row r="7" spans="1:4">
      <c r="A7" s="4" t="s">
        <v>659</v>
      </c>
      <c r="C7" s="6" t="n">
        <v>199000</v>
      </c>
    </row>
    <row r="8" spans="1:4">
      <c r="A8" s="4" t="s">
        <v>660</v>
      </c>
      <c r="C8" s="6" t="n">
        <v>39000</v>
      </c>
      <c r="D8" s="6" t="n">
        <v>0</v>
      </c>
    </row>
    <row r="9" spans="1:4">
      <c r="A9" s="4" t="s">
        <v>661</v>
      </c>
      <c r="C9" s="4" t="s">
        <v>327</v>
      </c>
      <c r="D9" s="4" t="s">
        <v>327</v>
      </c>
    </row>
    <row r="10" spans="1:4">
      <c r="A10" s="4" t="s">
        <v>662</v>
      </c>
      <c r="C10" s="6" t="n">
        <v>1567000</v>
      </c>
    </row>
    <row r="11" spans="1:4">
      <c r="A11" s="4" t="s">
        <v>339</v>
      </c>
    </row>
    <row r="12" spans="1:4">
      <c r="A12" s="3" t="s">
        <v>654</v>
      </c>
    </row>
    <row r="13" spans="1:4">
      <c r="A13" s="4" t="s">
        <v>661</v>
      </c>
      <c r="B13" s="4" t="s">
        <v>340</v>
      </c>
    </row>
    <row r="14" spans="1:4">
      <c r="A14" s="4" t="s">
        <v>580</v>
      </c>
    </row>
    <row r="15" spans="1:4">
      <c r="A15" s="3" t="s">
        <v>654</v>
      </c>
    </row>
    <row r="16" spans="1:4">
      <c r="A16" s="4" t="s">
        <v>655</v>
      </c>
      <c r="C16" s="6" t="n">
        <v>21500000</v>
      </c>
      <c r="D16" s="6" t="n">
        <v>21200000</v>
      </c>
    </row>
    <row r="17" spans="1:4">
      <c r="A17" s="4" t="s">
        <v>657</v>
      </c>
      <c r="C17" s="4" t="s">
        <v>6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182</v>
      </c>
    </row>
    <row r="4" spans="1:3">
      <c r="A4" s="4" t="s">
        <v>665</v>
      </c>
      <c r="B4" s="6" t="n">
        <v>0</v>
      </c>
      <c r="C4" s="6" t="n">
        <v>0</v>
      </c>
    </row>
    <row r="5" spans="1:3">
      <c r="A5" s="4" t="s">
        <v>666</v>
      </c>
      <c r="B5" s="5" t="n">
        <v>199000</v>
      </c>
      <c r="C5" s="5" t="n">
        <v>0</v>
      </c>
    </row>
    <row r="6" spans="1:3">
      <c r="A6" s="4" t="s">
        <v>667</v>
      </c>
      <c r="B6" s="6" t="n">
        <v>199000</v>
      </c>
      <c r="C6"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668</v>
      </c>
      <c r="B1" s="2" t="s">
        <v>381</v>
      </c>
      <c r="C1" s="2" t="s">
        <v>669</v>
      </c>
    </row>
    <row r="2" spans="1:3">
      <c r="B2" s="2" t="s">
        <v>670</v>
      </c>
      <c r="C2" s="2" t="s">
        <v>395</v>
      </c>
    </row>
    <row r="3" spans="1:3">
      <c r="A3" s="3" t="s">
        <v>671</v>
      </c>
    </row>
    <row r="4" spans="1:3">
      <c r="A4" s="4" t="s">
        <v>672</v>
      </c>
      <c r="B4" s="5" t="n">
        <v>15</v>
      </c>
    </row>
    <row r="5" spans="1:3">
      <c r="A5" s="4" t="s">
        <v>673</v>
      </c>
      <c r="B5" s="4" t="s">
        <v>674</v>
      </c>
    </row>
    <row r="6" spans="1:3">
      <c r="A6" s="4" t="s">
        <v>675</v>
      </c>
      <c r="B6" s="6" t="n">
        <v>1078000</v>
      </c>
    </row>
    <row r="7" spans="1:3">
      <c r="A7" s="4" t="s">
        <v>676</v>
      </c>
      <c r="B7" s="5" t="n">
        <v>238000</v>
      </c>
    </row>
    <row r="8" spans="1:3">
      <c r="A8" s="4" t="s">
        <v>677</v>
      </c>
      <c r="B8" s="5" t="n">
        <v>465000</v>
      </c>
      <c r="C8" s="6" t="n">
        <v>465000</v>
      </c>
    </row>
    <row r="9" spans="1:3">
      <c r="A9" s="4" t="s">
        <v>678</v>
      </c>
      <c r="B9" s="5" t="n">
        <v>332000</v>
      </c>
    </row>
    <row r="10" spans="1:3">
      <c r="A10" s="4" t="s">
        <v>679</v>
      </c>
      <c r="B10" s="5" t="n">
        <v>797000</v>
      </c>
      <c r="C10" s="6" t="n">
        <v>797000</v>
      </c>
    </row>
    <row r="11" spans="1:3">
      <c r="A11" s="4" t="s">
        <v>680</v>
      </c>
      <c r="B11" s="5" t="n">
        <v>357000</v>
      </c>
    </row>
    <row r="12" spans="1:3">
      <c r="A12" s="4" t="s">
        <v>681</v>
      </c>
      <c r="C12" s="4" t="s">
        <v>682</v>
      </c>
    </row>
    <row r="13" spans="1:3">
      <c r="A13" s="4" t="s">
        <v>683</v>
      </c>
      <c r="C13" s="4" t="s">
        <v>684</v>
      </c>
    </row>
    <row r="14" spans="1:3">
      <c r="A14" s="4" t="s">
        <v>685</v>
      </c>
      <c r="C14" s="6" t="n">
        <v>1350000</v>
      </c>
    </row>
    <row r="15" spans="1:3">
      <c r="A15" s="4" t="s">
        <v>686</v>
      </c>
      <c r="C15" s="5" t="n">
        <v>380000</v>
      </c>
    </row>
    <row r="16" spans="1:3">
      <c r="A16" s="4" t="s">
        <v>687</v>
      </c>
      <c r="B16" s="5" t="n">
        <v>970000</v>
      </c>
      <c r="C16" s="5" t="n">
        <v>970000</v>
      </c>
    </row>
    <row r="17" spans="1:3">
      <c r="A17" s="4" t="s">
        <v>688</v>
      </c>
    </row>
    <row r="18" spans="1:3">
      <c r="A18" s="3" t="s">
        <v>671</v>
      </c>
    </row>
    <row r="19" spans="1:3">
      <c r="A19" s="4" t="s">
        <v>689</v>
      </c>
      <c r="B19" s="5" t="n">
        <v>8000</v>
      </c>
    </row>
    <row r="20" spans="1:3">
      <c r="A20" s="4" t="s">
        <v>690</v>
      </c>
    </row>
    <row r="21" spans="1:3">
      <c r="A21" s="3" t="s">
        <v>671</v>
      </c>
    </row>
    <row r="22" spans="1:3">
      <c r="A22" s="4" t="s">
        <v>689</v>
      </c>
      <c r="B22" s="5" t="n">
        <v>89000</v>
      </c>
    </row>
    <row r="23" spans="1:3">
      <c r="A23" s="4" t="s">
        <v>385</v>
      </c>
    </row>
    <row r="24" spans="1:3">
      <c r="A24" s="3" t="s">
        <v>671</v>
      </c>
    </row>
    <row r="25" spans="1:3">
      <c r="A25" s="4" t="s">
        <v>689</v>
      </c>
      <c r="B25" s="6" t="n">
        <v>52000</v>
      </c>
    </row>
    <row r="26" spans="1:3">
      <c r="A26" s="4" t="s">
        <v>691</v>
      </c>
    </row>
    <row r="27" spans="1:3">
      <c r="A27" s="3" t="s">
        <v>671</v>
      </c>
    </row>
    <row r="28" spans="1:3">
      <c r="A28" s="4" t="s">
        <v>692</v>
      </c>
      <c r="B28" s="5" t="n">
        <v>1</v>
      </c>
    </row>
    <row r="29" spans="1:3">
      <c r="A29" s="4" t="s">
        <v>693</v>
      </c>
      <c r="B29" s="5" t="n">
        <v>8500</v>
      </c>
    </row>
    <row r="30" spans="1:3">
      <c r="A30" s="4" t="s">
        <v>694</v>
      </c>
      <c r="B30" s="4" t="s">
        <v>695</v>
      </c>
    </row>
    <row r="31" spans="1:3">
      <c r="A31" s="4" t="s">
        <v>696</v>
      </c>
      <c r="B31" s="4" t="s">
        <v>597</v>
      </c>
    </row>
    <row r="32" spans="1:3">
      <c r="A32" s="4" t="s">
        <v>697</v>
      </c>
      <c r="B32" s="6" t="n">
        <v>222000</v>
      </c>
      <c r="C32" s="5" t="n">
        <v>222000</v>
      </c>
    </row>
    <row r="33" spans="1:3">
      <c r="A33" s="4" t="s">
        <v>698</v>
      </c>
    </row>
    <row r="34" spans="1:3">
      <c r="A34" s="3" t="s">
        <v>671</v>
      </c>
    </row>
    <row r="35" spans="1:3">
      <c r="A35" s="4" t="s">
        <v>699</v>
      </c>
      <c r="B35" s="5" t="n">
        <v>238000</v>
      </c>
      <c r="C35" s="5" t="n">
        <v>238000</v>
      </c>
    </row>
    <row r="36" spans="1:3">
      <c r="A36" s="4" t="s">
        <v>700</v>
      </c>
      <c r="B36" s="5" t="n">
        <v>238000</v>
      </c>
      <c r="C36" s="5" t="n">
        <v>238000</v>
      </c>
    </row>
    <row r="37" spans="1:3">
      <c r="A37" s="4" t="s">
        <v>701</v>
      </c>
      <c r="B37" s="6" t="n">
        <v>70000</v>
      </c>
      <c r="C37" s="6" t="n">
        <v>7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703</v>
      </c>
      <c r="C1" s="2" t="s">
        <v>553</v>
      </c>
    </row>
    <row r="2" spans="1:3">
      <c r="A2" s="3" t="s">
        <v>704</v>
      </c>
    </row>
    <row r="3" spans="1:3">
      <c r="A3" s="4" t="s">
        <v>561</v>
      </c>
      <c r="C3" s="6" t="n">
        <v>250000</v>
      </c>
    </row>
    <row r="4" spans="1:3">
      <c r="A4" s="4" t="s">
        <v>705</v>
      </c>
    </row>
    <row r="5" spans="1:3">
      <c r="A5" s="3" t="s">
        <v>704</v>
      </c>
    </row>
    <row r="6" spans="1:3">
      <c r="A6" s="4" t="s">
        <v>706</v>
      </c>
      <c r="B6" s="8" t="n">
        <v>3.29</v>
      </c>
    </row>
    <row r="7" spans="1:3">
      <c r="A7" s="4" t="s">
        <v>707</v>
      </c>
      <c r="B7" s="5" t="n">
        <v>759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52</v>
      </c>
    </row>
    <row r="4" spans="1:2">
      <c r="A4" s="4" t="s">
        <v>36</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31:23Z</dcterms:created>
  <dcterms:modified xmlns:dcterms="http://purl.org/dc/terms/" xmlns:xsi="http://www.w3.org/2001/XMLSchema-instance" xsi:type="dcterms:W3CDTF">2018-03-30T17:31:23Z</dcterms:modified>
</cp:coreProperties>
</file>